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Share-based compensation" sheetId="13" state="visible" r:id="rId13"/>
    <sheet xmlns:r="http://schemas.openxmlformats.org/officeDocument/2006/relationships" name="Short-term and Long-term debt" sheetId="14" state="visible" r:id="rId14"/>
    <sheet xmlns:r="http://schemas.openxmlformats.org/officeDocument/2006/relationships" name="Other Income"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ies (Tables)" sheetId="19" state="visible" r:id="rId19"/>
    <sheet xmlns:r="http://schemas.openxmlformats.org/officeDocument/2006/relationships" name="Property, plant and equipment (" sheetId="20" state="visible" r:id="rId20"/>
    <sheet xmlns:r="http://schemas.openxmlformats.org/officeDocument/2006/relationships" name="Leases (Tables)" sheetId="21" state="visible" r:id="rId21"/>
    <sheet xmlns:r="http://schemas.openxmlformats.org/officeDocument/2006/relationships" name="Goodwill and intangible assets " sheetId="22" state="visible" r:id="rId22"/>
    <sheet xmlns:r="http://schemas.openxmlformats.org/officeDocument/2006/relationships" name="Share-based compensation (Table" sheetId="23" state="visible" r:id="rId23"/>
    <sheet xmlns:r="http://schemas.openxmlformats.org/officeDocument/2006/relationships" name="Short-term and Long-term debt ("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ventories (Details)" sheetId="27" state="visible" r:id="rId27"/>
    <sheet xmlns:r="http://schemas.openxmlformats.org/officeDocument/2006/relationships" name="Property, plant and equipment -" sheetId="28" state="visible" r:id="rId28"/>
    <sheet xmlns:r="http://schemas.openxmlformats.org/officeDocument/2006/relationships" name="Property, plant and equipment_2" sheetId="29" state="visible" r:id="rId29"/>
    <sheet xmlns:r="http://schemas.openxmlformats.org/officeDocument/2006/relationships" name="Leases - Maturity of lease paym" sheetId="30" state="visible" r:id="rId30"/>
    <sheet xmlns:r="http://schemas.openxmlformats.org/officeDocument/2006/relationships" name="Leases - Balance Sheet Classifi" sheetId="31" state="visible" r:id="rId31"/>
    <sheet xmlns:r="http://schemas.openxmlformats.org/officeDocument/2006/relationships" name="Leases - Additional Information"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Share-based compensation - Summ" sheetId="35" state="visible" r:id="rId35"/>
    <sheet xmlns:r="http://schemas.openxmlformats.org/officeDocument/2006/relationships" name="Share-based compensation - Weig" sheetId="36" state="visible" r:id="rId36"/>
    <sheet xmlns:r="http://schemas.openxmlformats.org/officeDocument/2006/relationships" name="Share-based compensation - Addi" sheetId="37" state="visible" r:id="rId37"/>
    <sheet xmlns:r="http://schemas.openxmlformats.org/officeDocument/2006/relationships" name="Short-term and long-term debt_2" sheetId="38" state="visible" r:id="rId38"/>
    <sheet xmlns:r="http://schemas.openxmlformats.org/officeDocument/2006/relationships" name="Short-term and long-term debt -" sheetId="39" state="visible" r:id="rId39"/>
    <sheet xmlns:r="http://schemas.openxmlformats.org/officeDocument/2006/relationships" name="Short-term and long-term debt_3" sheetId="40" state="visible" r:id="rId40"/>
    <sheet xmlns:r="http://schemas.openxmlformats.org/officeDocument/2006/relationships" name="Other Income (Details)" sheetId="41" state="visible" r:id="rId41"/>
    <sheet xmlns:r="http://schemas.openxmlformats.org/officeDocument/2006/relationships" name="Related Party Transactions (Det"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HUDSON TECHNOLOGIES INC /NY</t>
        </is>
      </c>
    </row>
    <row r="10">
      <c r="A10" s="4" t="inlineStr">
        <is>
          <t>Entity Current Reporting Status</t>
        </is>
      </c>
      <c r="B10" s="4" t="inlineStr">
        <is>
          <t>Yes</t>
        </is>
      </c>
    </row>
    <row r="11">
      <c r="A11" s="4" t="inlineStr">
        <is>
          <t>Entity Interactive Data Current</t>
        </is>
      </c>
      <c r="B11" s="4" t="inlineStr">
        <is>
          <t>Yes</t>
        </is>
      </c>
    </row>
    <row r="12">
      <c r="A12" s="4" t="inlineStr">
        <is>
          <t>Entity Central Index Key</t>
        </is>
      </c>
      <c r="B12" s="4" t="inlineStr">
        <is>
          <t>0000925528</t>
        </is>
      </c>
    </row>
    <row r="13">
      <c r="A13" s="4" t="inlineStr">
        <is>
          <t>Current Fiscal Year End Date</t>
        </is>
      </c>
      <c r="B13" s="4" t="inlineStr">
        <is>
          <t>--12-31</t>
        </is>
      </c>
    </row>
    <row r="14">
      <c r="A14" s="4" t="inlineStr">
        <is>
          <t>Entity Filer Category</t>
        </is>
      </c>
      <c r="B14" s="4" t="inlineStr">
        <is>
          <t>Non-accelerated Filer</t>
        </is>
      </c>
    </row>
    <row r="15">
      <c r="A15" s="4" t="inlineStr">
        <is>
          <t>Trading Symbol</t>
        </is>
      </c>
      <c r="B15" s="4" t="inlineStr">
        <is>
          <t>HDSN</t>
        </is>
      </c>
    </row>
    <row r="16">
      <c r="A16" s="4" t="inlineStr">
        <is>
          <t>Entity Common Stock, Shares Outstanding</t>
        </is>
      </c>
      <c r="C16" s="5" t="n">
        <v>42664274</v>
      </c>
    </row>
    <row r="17">
      <c r="A17" s="4" t="inlineStr">
        <is>
          <t>Entity Emerging Growth Company</t>
        </is>
      </c>
      <c r="B17" s="4" t="inlineStr">
        <is>
          <t>false</t>
        </is>
      </c>
    </row>
    <row r="18">
      <c r="A18" s="4" t="inlineStr">
        <is>
          <t>Entity Shell Company</t>
        </is>
      </c>
      <c r="B18" s="4" t="inlineStr">
        <is>
          <t>false</t>
        </is>
      </c>
    </row>
    <row r="19">
      <c r="A19" s="4" t="inlineStr">
        <is>
          <t>Entity Small Business</t>
        </is>
      </c>
      <c r="B19" s="4" t="inlineStr">
        <is>
          <t>true</t>
        </is>
      </c>
    </row>
    <row r="20">
      <c r="A20" s="4" t="inlineStr">
        <is>
          <t>Title of 12(b) Security</t>
        </is>
      </c>
      <c r="B20" s="4" t="inlineStr">
        <is>
          <t>Common stock, $0.01 par value</t>
        </is>
      </c>
    </row>
    <row r="21">
      <c r="A21" s="4" t="inlineStr">
        <is>
          <t>Security Exchange Name</t>
        </is>
      </c>
      <c r="B2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t>
        </is>
      </c>
    </row>
    <row r="4">
      <c r="A4" s="4" t="inlineStr">
        <is>
          <t>Property, plant and equipment</t>
        </is>
      </c>
      <c r="B4" s="4" t="inlineStr">
        <is>
          <t>Note 4 - Property, plant and equipment
Elements of property, plant and equipment are as follows:
September 30,
December 31,
Estimated
2020
2019
Lives
(in thousands)
(unaudited)
Property, plant and equipment
- Land
$
1,255
$
1,255
- Land improvements
319
319
6-10 years
- Buildings
1,446
1,446
25-39 years
- Building improvements
3,072
3,045
25-39 years
- Cylinders
13,336
13,273
15-30 years
- Equipment
25,138
24,953
3-10 years
- Equipment under capital lease
315
315
5-7 years
- Vehicles
1,574
1,574
3-5 years
- Lab and computer equipment, software
3,103
3,077
2-8 years
- Furniture &amp; fixtures
679
679
5-10 years
- Leasehold improvements
852
842
3-5 years
- Equipment under construction
758
73
Subtotal
51,847
50,851
Accumulated depreciation
30,412
27,177
Total
$
21,435
$
23,674
Depreciation expense for the nine months ended September 30, 2020 and 2019 was $3.2 million for both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5‑ Leases
The Company has various lease agreements with terms up to 11 years, including leases of buildings and various equipment. Some leases include options to purchase, terminate or extend for one or more years. These options are included in the lease term when it is reasonably certain that the option will be exercised.
At inception, the Company determines if an arrangement contains a lease and whether that lease meets the classification criteria of a finance or operating lease. Some of the Company’s lease arrangements contain lease components (e.g. minimum rent payments) and non-lease components (e.g. common area maintenance, charges, utilities and property taxes). The Company elected the package of practical expedients permitted under the transition guidance, which allows us to carry forward our historical lease classification, our assessment on whether a contract contains a lease, and our initial direct costs for any leases that existed prior to the adoption of the new standard. We also elected to combine lease and non-lease components and to keep leases with an initial term of 12 months or less off the balance sheet and recognize the associated lease payments in the consolidated statements of operations on a straight line basis over the lease term. The Company’s lease agreements do not contain any material residual value, guarantees or material restrictive covenants.
Operating leases are included in Right of use asset, Accrued expenses and other current liabilities, and Long-term lease liabilities on the consolidated balance sheets.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balance sheet. Lease expense for operating leases is recognized on a straight-line basis over the lease term. Variable lease expense is recognized in the period in which the obligation for those payments is incurred.
Lease expense is included in Selling, general and administrative expenses on the consolidated statements of operations.
The following table presents information about the amount, timing and uncertainty of cash flows arising from the Company’s operating leases as of September 30, 2020.
Maturity of Lease Payments
September 30, 2020
(in thousands)
‑2020 (remaining)
$
1,216
‑2021
2,039
‑2022
1,106
‑2023
955
-Thereafter
3,860
Total undiscounted operating lease payments
9,176
Less imputed interest
(2,383)
Present value of operating lease liabilities
$
6,793
Balance Sheet Classification
Current lease liabilities (recorded in Accrued expenses and other current liabilities)
$
2,458
Long-term lease liabilities
4,335
Total operating lease liabilities
$
6,793
Other Information
Weighted-average remaining term for operating leases
years
Weighted-average discount rate for operating leases
%
Cash Flows
An initial right-of-use asset of $8.1 million was recognized as a non-cash asset addition with the adoption of the new lease accounting standard. Cash paid for amounts included in the present value of operating lease liabilities was $2.2 million during the nine months ended September 30, 2020 and is included in operating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t>
        </is>
      </c>
    </row>
    <row r="4">
      <c r="A4" s="4" t="inlineStr">
        <is>
          <t>Goodwill and intangible assets</t>
        </is>
      </c>
      <c r="B4" s="4" t="inlineStr">
        <is>
          <t>Note 6 - Goodwill and intangible assets
Goodwill represents the excess of the purchase price over the fair value of the net assets acquired in business combinations accounted for under the purchase method of accounting. In both 2018 and 2019, due to a significant selling price correction leading to unfavorable market conditions, the Company performed a quantitative test by weighing the results of an income-based valuation technique, the discounted cash flows method, and a market-based valuation technique, to determine its reporting units’ fair values.
There were no goodwill impairment losses recognized for the period ended September 30, 2020 and year ended December 31, 2019. Based on the results of the impairment assessments of goodwill and intangible assets performed, management concluded that the fair value of the Company’s goodwill exceeds the carrying value and that there are no impairment indicators related to intangible assets.
At September 30, 2020 and December 31, 2019 the Company had $47.8 million of goodwill.
The Company’s other intangible assets consist of the following:
September 30, 2020
December 31, 2019
(Unaudited)
Amortization
Gross
Gross
Period
Carrying
Accumulated
Carrying
Accumulated
(in thousands)
(in years)
Amount
Amortization
Net
Amount
Amortization
Net
Intangible assets with determinable lives
Patents
5
$
386
$
386
$
—
$
386
$
383
$
3
Covenant not to compete
6 - 10
1,270
898
372
1,270
783
487
Customer relationships
10 - 12
31,560
8,502
23,058
31,560
6,506
25,054
Above market leases
13
567
132
435
567
99
468
Totals identifiable intangible assets
$
33,783
$
9,918
$
23,865
$
33,783
$
7,771
$
26,012
Amortization expense for the nine months ended September 30, 2020 and 2019 was $2.1 million and $2.2 million, respectively. Intangible assets are reviewed for impairment whenever events or changes in circumstances indicate that the carrying amount of an asset or asset group may not be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0</t>
        </is>
      </c>
    </row>
    <row r="3">
      <c r="A3" s="3" t="inlineStr">
        <is>
          <t>Share-based compensation</t>
        </is>
      </c>
    </row>
    <row r="4">
      <c r="A4" s="4" t="inlineStr">
        <is>
          <t>Share-based compensation</t>
        </is>
      </c>
      <c r="B4" s="4" t="inlineStr">
        <is>
          <t>Note 7 - Share-based compensation
Share-based compensation represents the cost related to share-based awards, typically stock options or stock grants, granted to employees, non-employees, officers and directors. Share-based compensation is measured at grant date, based on the estimated aggregate fair value of the award on the grant date, and such amount is charged to compensation expense on a straight-line basis (net of estimated forfeitures) over the requisite service period. For the nine month periods ended September 30, 2020 and 2019, share-based compensation expense of $0.6 million and $0.9 million, respectively, are reflected in selling, general and administrative expenses in the consolidated statements of operations.
Share-based awards have historically been made as stock options, and recently also as stock grants, issued pursuant to the terms of the Company’s stock option and stock incentive plans, (collectively, the “Plans”), described below. The Plans may be administered by the Board of Directors or the Compensation Committee of the Board or by another committee appointed by the Board from among its members as provided in the Plans. Presently, the Plans are administered by the Company’s Compensation Committee of the Board of Directors. As of September 30, 2020, there were 2,786,986 shares of the Company’s common stock available under the Plans for issuance for future stock option grants or other stock based awards.
Stock option awards, which allow the recipient to purchase shares of the Company’s common stock at a fixed price, are typically granted at an exercise price equal to the Company’s stock price at the date of grant. Typically, the Company’s stock option awards have vested from immediately to two years from the grant date and have had a contractual term ranging from three to ten years.
Effective September 17, 2014, the Company adopted its 2014 Stock Incentive Plan (“2014 Plan”) pursuant to which 3,000,000 shares of common stock were reserved for issuance (i) upon the exercise of options, designated as either ISOs under the Code or nonqualified options, or (ii) as stock, deferred stock or other stock-based awards. ISOs may be granted under the 2014 Plan to employees and officers of the Company. Non-qualified options, stock, deferred stock or other stock-based awards may be granted to consultants, directors (whether or not they are employees), employees or officers of the Company. Stock appreciation rights may also be issued in tandem with stock options. Unless the 2014 Plan is sooner terminated, the ability to grant options or other awards under the 2014 Plan will expire on September 17, 2024.
ISOs granted under the 2014 Plan may not be granted at a price less than the fair market value of the common stock on the date of grant (or 110% of fair market value in the case of persons holding 10% or more of the voting stock of the Company). Nonqualified options granted under the 2014 Plan may not be granted at a price less than the fair market value of the common stock. Options granted under the 2014 Plan expire not more than ten years from the date of grant (five years in the case of ISOs granted to persons holding 10% or more of the voting stock of the Company).
Effective June 7, 2018, the Company adopted its 2018 Stock Incentive Plan (“2018 Plan”) pursuant to which 4,000,000 shares of common stock were reserved for issuance (i) upon the exercise of options, designated as either ISOs under the Code or nonqualified options, or (ii) as stock, deferred stock or other stock-based awards. ISOs may be granted under the 2018 Plan to employees and officers of the Company. Non-qualified options, stock, deferred stock or other stock-based awards may be granted to consultants, directors (whether or not they are employees), employees or officers of the Company. Stock appreciation rights may also be issued in tandem with stock options. Unless the 2018 Plan is sooner terminated, the ability to grant options or other awards under the 2018 Plan will expire on June 7, 2028.
ISOs granted under the 2018 Plan may not be granted at a price less than the fair market value of the common stock on the date of grant (or 110% of fair market value in the case of persons holding 10% or more of the voting stock of the Company). Nonqualified options granted under the 2018 Plan may not be granted at a price less than the fair market value of the common stock. Options granted under the 2018 Plan expire not more than ten years from the date of grant (five years in the case of ISOs granted to persons holding 10% or more of the voting stock of the Company).
Effective June 11, 2020, the Company adopted its 2020 Stock Incentive Plan ("2020 Plan") pursuant to which 3,000,000 shares of common stock were reserved for issuance (i) upon the exercise of options, designated as either ISOs under the Code or nonqualified options, or (ii) as stock, deferred stock or other stock-based awards. ISOs may be granted under the 2020 Plan to employees and officers of the Company. Non-qualified options, stock, deferred stock or other stock-based awards may be granted to consultants, directors (whether or not they are employees), employees or officers of the Company. Stock appreciation rights may also be issued in tandem with stock options. Unless the 2020 Plan is sooner terminated, the ability to grant options or other awards under the 2020 Plan will expire on June 11, 2030.
ISOs granted under the 2020 Plan may not be granted at a price less than the fair market value of the common stock on the date of grant (or 110% of fair market value in the case of persons holding 10% or more of the voting stock of the Company). Nonqualified options granted under the 2020 Plan may not be granted at a price less than the fair market value of the common stock. Options granted under the 2020 Plan expire not more than ten years from the date of grant (five years in the case of ISOs granted to persons holding 10% or more of the voting stock of the Company).
All stock options have been granted to employees and non-employees at exercise prices equal to or in excess of the market value on the date of the grant.
The Company determines the fair value of share-based awards at the grant date by using the Black-Scholes option-pricing model, and is incorporating the simplified method to compute expected lives of share-based awards. There were options to purchase 254,700 and 524,800 shares of common stock granted during the nine-month periods ended September 30, 2020 and 2019, respectively.
A summary of the activity for stock options issued under the Company’s Plans for the indicated periods is presented below:
Weighted
Average
Exercise
Stock Option Totals
Shares
Price
Outstanding at January 1, 2019
4,415,397
$
1.20
-Cancelled
(527,820)
$
1.23
-Exercised
(10,000)
$
0.89
-Granted
3,164,800
$
0.79
Outstanding at December 31, 2019
7,042,377
$
1.01
-Granted
254,700
$
1.11
Outstanding at September 30, 2020
7,297,077
$
1.02
The following is the weighted average contractual life in years and the weighted average exercise price at September 30, 2020 of:
Weighted
Average
Weighted
Remaining
Average
Number of
Contractual
Exercise
Shares
Life
Price
Options outstanding and vested
7,043,259
years
$
The intrinsic value of options outstanding at September 30, 2020 and December 31, 2019 were $1.4 million and $0.7 million, respectively.
The intrinsic value of options unvested at September 30, 2020 and December 31, 2019 were $0.1 million and $0.3 million, respectively.
The intrinsic value of options exercised during the nine months ended September 30, 2020 and 2019 were $0 and $11,1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Sep. 30, 2020</t>
        </is>
      </c>
    </row>
    <row r="3">
      <c r="A3" s="3" t="inlineStr">
        <is>
          <t>Short-term and Long-term debt</t>
        </is>
      </c>
    </row>
    <row r="4">
      <c r="A4" s="4" t="inlineStr">
        <is>
          <t>Short-term and Long-term debt</t>
        </is>
      </c>
      <c r="B4" s="4" t="inlineStr">
        <is>
          <t>Note 8 - Short-term and Long-term debt
Elements of short-term and long-term debt are as follows:
September 30,
December 31,
2020
2019
(in thousands)
(unaudited)
Short-term &amp; long-term debt
Short-term debt:
- Revolving credit line and other debt
$
—
$
14,000
- Loan from Paycheck Protection Program- current
1,650
—
- Capital lease obligation- current
5
—
- Term loan facility- current
5,248
3,008
Subtotal
6,903
17,008
Long-term debt:
- Term Loan Facility- net of current portion of long-term debt
81,179
85,115
- Loan from Paycheck Protection Program- net of current portion
825
—
- Capital lease obligations
—
3
- Less: deferred financing costs on term loan
(2,512)
(3,136)
Subtotal
79,492
81,982
Total short-term &amp; long-term debt
$
86,395
$
98,990
Revolving Credit Facility
On December 19, 2019, Hudson Technologies Company (“HTC”), Hudson Holdings, Inc. (“Holdings”) and Aspen Refrigerants, Inc. (“ARI”), as borrowers (collectively, the “Borrowers”), and Hudson Technologies, Inc. (the “Company”) as a guarantor, became obligated under a Credit Agreement (the “Wells Fargo Facility”) with Wells Fargo Bank, as administrative agent and lender (“Agent” or “Wells Fargo”) and such other lenders as may thereafter become a party to the Wells Fargo Facility.
Under the terms of the Wells Fargo Facility, the Borrowers may borrow, from time to time, up to $60 million at any time consisting of revolving loans in a maximum amount up to the lesser of $60 million and a borrowing base that is calculated based on the outstanding amount of the Borrowers’ eligible receivables and eligible inventory, as described in the Wells Fargo Facility. The Wells Fargo Facility also contains a sublimit of $5 million for swing line loans and $2 million for letters of credit.
Amounts borrowed under the Wells Fargo Facility were used by the Borrowers to repay existing revolving indebtedness under its prior revolving credit facility, repay certain principal amounts under the Term Loan Facility (as defined below), and may be used for working capital needs, certain permitted acquisitions, and to reimburse drawings under letters of credit.
Interest on loans under the Wells Fargo Facility is payable in arrears on the first day of each month. Interest charges with respect to loans are computed on the actual principal amount of loans outstanding during the month at a rate per annum equal to (A) with respect to Base Rate loans, the sum of (i) a rate per annum equal to the higher of (1) the federal funds rate plus 0.5%, (2) one month LIBOR plus 1.0%, and (3) the prime commercial lending rate of Wells Fargo, plus (ii) between 1.25% and 1.75% depending on average monthly undrawn availability and (B) with respect to LIBOR rate loans, the sum of the LIBOR rate plus between 2.25% and 2.75% depending on average monthly undrawn availability.
In connection with the closing of the Wells Fargo Facility, the Company also entered into a Guaranty and Security Agreement, dated as of December 19, 2019 (the “Revolver Guaranty and Security Agreement”), pursuant to which the Company and certain subsidiaries unconditionally guaranteed the payment and performance of all obligations owing by Borrowers to Wells Fargo, as Agent for the benefit of the revolving lenders. Pursuant to the Revolver Guaranty and Security Agreement, Borrowers, the Company and ten other subsidiaries granted to the Agent, for the benefit of the Wells Fargo Facility lenders, a security interest in substantially all of their respective assets, including receivables, equipment, general intangibles (including intellectual property), inventory, subsidiary stock, real property, and certain other assets. The Revolver Guaranty and Security Agreement also provides that the Agent shall receive the right to dominion over certain of the Borrowers’ bank accounts in the event of an Event of Default under the Wells Fargo Facility, or if undrawn availability under the Wells Fargo Facility falls below $9 million at any time.
The Wells Fargo Facility contains a financial covenant requiring the Company to maintain at all times minimum liquidity (defined as availability under the Wells Fargo Facility plus unrestricted cash) of at least $5 million, of which at least $3 million must be derived from availability. The Wells Fargo Facility also contains a springing covenant, which takes effect only upon a failure to maintain undrawn availability of at least $7.5 million, requiring the Company to maintain a Fixed Charge Coverage Ratio (FCCR) of not less than 1.00 to 1.00, as of the end of each trailing period of twelve consecutive fiscal months commencing with the month prior to the triggering of the covenant. The FCCR (as defined in the Wells Fargo Facility) is the ratio of (a) EBITDA for such period, minus unfinanced capital expenditures made during such period, to (b) the aggregate amount of (i) interest expense required to be paid (other than interest paid-in-kind, amortization of financing fees, and other non-cash interest expense) during such period, (ii) scheduled principal payments (but excluding principal payments relating to outstanding revolving loans under the Wells Fargo Facility), (iii) all net federal, state, and local income taxes required to be paid during such period (provided, that any tax refunds received shall be applied to the period in which the cash outlay for such taxes was made), (iv) all restricted payments paid (as defined in the Wells Fargo Facility) during such period, and (v) to the extent not otherwise deducted from EBITDA for such period, all payments required to be made during such period in respect of any funding deficiency or funding shortfall with respect to any pension plan. The FCCR covenant ceases after the Borrowers have been in compliance therewith for two consecutive months.
The Wells Fargo Facility also contains customary non-financial covenants relating to the Company and the Borrowers, including limitations on Borrowers’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The Wells Fargo Facility also contains certain covenants contained in the Fourth Amendment to the Term Loan Facility described below.
On April 23, 2020, the Borrowers, the Company and its subsidiaries entered into a First Amendment to Credit Agreement with Wells Fargo (the “First Amendment”). The First Amendment authorized the Company and its subsidiaries to incur up to $2.5 million of indebtedness under the Coronavirus Aid, Relief, and Economic Security Act (the “CARES Act”) and contained other provisions relating to the treatment of such proceeds and any potential debt forgiveness, under the Wells Fargo Facility.
The commitments under the Wells Fargo Facility will expire and the full outstanding principal amount of the loans, together with accrued and unpaid interest, are due and payable in full on December 19, 2022, unless the commitments are terminated and the outstanding principal amount of the loans are accelerated sooner following an event of default.
Term Loan Facility
On October 10, 2017, HTC, Holdings, and ARI, as borrowers, and the Company, as guarantor, became obligated under a Term Loan Credit and Security Agreement (as amended, the “Term Loan Facility”) with U.S. Bank National Association, as administrative agent and collateral agent (“Term Loan Agent”) and funds advised by FS Investments and such other lenders as may thereafter become a party to the Term Loan Facility (the “Term Loan Lenders”).
Under the terms of the Term Loan Facility, the Borrowers immediately borrowed $105 million pursuant to a term loan (the “Term Loan”).
The Term Loan matures on October 10, 2023. Interest on the Term Loan is generally payable on the earlier of the last day of the interest period applicable to such Eurodollar rate loan and the last day of the Term Loan Facility, as applicable. Interest is payable at the rate per annum of the Eurodollar Rate (as defined in the Term Loan Facility) plus 10.25%. The Borrowers have the option of paying 3.00% interest per annum in kind by adding such amount to the principal of the Term Loans during no more than five fiscal quarters during the term of the Term Loan Facility.
Borrowers and the Company granted to the Term Loan Agent, for the benefit of the Term Loan Lenders, a security interest in substantially all of their respective assets, including receivables, equipment, general intangibles (including intellectual property), inventory, subsidiary stock, real property, and certain other assets.
The Term Loan Facility contains a financial covenant requiring the Company to maintain a specified total leverage ratio (“TLR”), tested as of the last day of the fiscal quarter. The TLR (as defined in the Term Loan Facility) is the ratio of (a) funded debt as of such day to (b) EBITDA for the four consecutive fiscal quarters ending on the last day of such fiscal quarter. Funded debt (as defined in the Term Loan Facility) includes amounts borrowed under the Wells Fargo Facility and the Term Loan Facility as well as capitalized lease obligations and other indebtedness for borrowed money maturing more than one year from the date of creation thereof. As of September 30, 2020 and December 31, 2019, the TLR was approximately 5.79 to 1 and 11.22 to 1, respectively.
The Term Loan Facility also contains customary non-financial covenants relating to the Company and the Borrowers, including limitations on their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In connection with the closing of the Term Loan Facility, the Company also entered into a Guaranty and Suretyship Agreement, dated as of October 10, 2017 (the “Term Loan Guarantee”), pursuant to which the Company affirmed its unconditional guarantee of the payment and performance of all obligations owing by Borrowers to Term Loan Agent, as agent for the benefit of the Term Loan Lenders.
The Term Loan Agent and the Agent have entered into an intercreditor agreement governing the relative priority of their security interests granted by the Borrowers and the Guarantor in the collateral, providing that the Agent shall have a first priority security interest in the accounts receivable, inventory, deposit accounts and certain other assets (the “Revolving Credit Priority Collateral”) and the Term Loan Agent shall have a first priority security interest in the equipment, real property, capital stock of subsidiaries and certain other assets (the “Term Loan Priority Collateral”).
On December 19, 2019, HTC, Holdings and ARI as borrowers and the Company as a guarantor, entered into a Waiver and Fourth Amendment to Term Loan Credit and Security Agreement (the “Fourth Amendment”) with U.S. Bank National Association, as collateral agent and administrative agent, and the various lenders thereunder.
The Fourth Amendment waived financial covenant defaults at June 30, 2019 and September 30, 2019 and amended the Term Loan Credit and Security Agreement dated October 10, 2017 (as previously amended, the “Term Loan Facility”) to reset the maximum Total Leverage Ratio covenant contained in the Term Loan Facility at the indicated dates as follows: (i) September 30, 2019 - 15.67:1.00; (ii) December 31, 2019 – 14.54:1.00; (iii) March 31, 2020 – 16.57:1.00; (iv) June 30, 2020 – 10.87:1.00; (v) September 30, 2020 – 8.89:1.00; (vi) December 31, 2020 – 8.89:1.00; (vii) March 31, 2021 – 7.75:1.00; (viii) June 30, 2021 – 7.03:1.00; (ix) September 30, 2021 – 6.08:1.00; and (x) December 31, 2021 – 5.36:1.00. The Fourth Amendment also reset the minimum liquidity requirement (consisting of cash plus undrawn availability on the Borrowers’ revolving loan facility) of $5 million, measured monthly. Furthermore, the Fourth Amendment added a minimum LTM Adjusted EBITDA covenant as of the indicated dates as follows: (i) September 30, 2019 - $7.887 million; (ii) December 31, 2019 – $7.954 million; (iii) March 31, 2020 – $7.359 million; (iv) June 30, 2020 – $11.745 million; (v) September 30, 2020 – $12.021 million; (vi) December 31, 2020 – $12.300 million; (vii) March 31, 2021 –$14.295 million; (viii) June 30, 2021 – $14.566 million; (ix) September 30, 2021 – $15.431 million; and (x) December 31, 2021 – $16.267 million.
The Fourth Amendment also (i) continues the limitation on acquisitions and dividends, (ii) required a principal repayment of $14,000,000 upon execution of the Fourth Amendment and (iii) increases the scheduled quarterly principal repayments to $562,000 effective March 31, 2020 and $1,312,000 effective December 31, 2020.
The Fourth Amendment also terminated the exit fee payable to the term loan lenders, which would have been payable in full in cash upon the earlier to occur of (x) repayment in full of the term loans, or (y) any acceleration of the term loans. In lieu of the exit fee, the Fourth Amendment reinstated a prepayment premium equal to the following percentages of the principal amount prepaid, depending upon the date of prepayment: (i) through March 31, 2020 – 0.50%; (ii) from April 1, 2020 through March 31, 2021 – 2.50%; and (iii) from April 1, 2021 and thereafter – 5.00%.
The Fourth Amendment also adds a new covenant providing that in the event of a breach of a financial covenant contained in the Term Loan Facility or any failure to make a required principal repayment (a “Trigger Event”), then on or prior to six months after a Trigger Event, the Company shall commence a process to (x) sell its businesses and/or assets, and/or (y) consummate a refinancing transaction with respect to the Term Loan Facility (a “Transaction”), in each case, subject to enumerated time milestones contained in the Fourth Amendment, and which requires that Transaction shall, in any event, be consummated on or prior to the eighteen (18) month anniversary of the Trigger Event.
As closing conditions to the execution and delivery of the Fourth Amendment, the Company was required to: (i) amend its Bylaws in a manner acceptable to the Term Loan Facility lenders; (ii) appoint two new independent directors to the board of directors (the “Special Directors”); and (iii) pay an amendment fee of 0.50% of the amount of the outstanding loans under the Term Loan Facility.
On April 23, 2020, HTC, Holdings and ARI as borrowers and the Company as a guarantor, entered into a Fifth Amendment to Term Loan Credit and Security Agreement (the “Fifth Amendment”) with U.S. Bank National Association, as collateral agent and administrative agent, and the various lenders thereunder. The Fifth Amendment authorized the Company and its subsidiaries to incur up to $2.5 million of indebtedness under the CARES Act and contained other provisions relating to the treatment of such proceeds and any potential debt forgiveness, under the Term Loan Facility.
The Company evaluated the Fourth and Fifth Amendments in accordance with the provisions of Accounting Standards Codification (“ASC”) 470, Debt, to determine if the Amendments were (1) a troubled debt restructuring, and if not, (2) a modification or an extinguishment of debt. The Company concluded that the Fourth Amendment was a troubled debt restructuring for accounting purposes due to the removal of the exit fee; as such, the Company capitalized an additional $0.5 million of deferred financing costs, which are being amortized over the remaining term. The future undiscounted cash flows of the term loan, as amended, exceeded the carrying value, and accordingly, no gain was recognized and no adjustment was made to the carrying value of the debt.
The Company was in compliance with all covenants, under the Wells Fargo Facility and the Term Loan Facility, as amended, as of September 30, 2020.
CARES Act Loan
On April 23, 2020 the Company received a loan in the amount of $2.475 million from Meridian Bank under the Paycheck Protection Program (“PPP”) pursuant to the CARES Act. The loan has a term of two years, is unsecured, and bears interest at a fixed rate of one percent per annum, with the first six months of principal and interest deferred. As a result of the COVID-19 pandemic, in applying for the loan the Company made a good faith assertion based upon the degree of uncertainty introduced to the capital markets and the industries affecting the Company's customers and the Company's dependency to curtail expenses to fund ongoing operations. The PPP loan proceeds have been used in part to help offset payroll costs as stipulated in the legislation. All or a portion of the PPP loan may be forgiven by the U.S. Small Business Administration (“SBA”) upon application by the Company and upon documentation of expenditures in accordance with the SBA requirements. Under the CARES Act, loan forgiveness is available for the sum of documented payroll costs and other covered areas, such as rent payments, mortgage interest and utilities, as applicable. The Company intends to comply with the loan forgiveness provisions in the legislation, however, there are no assurances that the Company will obtain full forgiveness of the loan based on current guidelines.
Vehicle and Equipment Loans
The Company has from time to time entered into various vehicle and equipment loans. These loans were payable in 60 monthly payments through June 2020 and bore interest ranging from 0.0% to 8.3%. All such loans have been repaid in full at September 30, 2020.
Capital Lease Obligations
The Company rents certain equipment with a de minimis net book value at September 30, 2020 under leases which have been classified as capital leases.
Scheduled maturities of the Company’s long-term debt and capital lease obligations are as follows:
Twelve Month Period Ending September 30,
Amount
(in thousands)
‑2021
$
5,253
‑2022
5,248
‑2023
5,248
‑2024
70,683
‑Thereafter
—
Total
$
86,4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9 Months Ended</t>
        </is>
      </c>
    </row>
    <row r="2">
      <c r="B2" s="2" t="inlineStr">
        <is>
          <t>Sep. 30, 2020</t>
        </is>
      </c>
    </row>
    <row r="3">
      <c r="A3" s="3" t="inlineStr">
        <is>
          <t>Other Income</t>
        </is>
      </c>
    </row>
    <row r="4">
      <c r="A4" s="4" t="inlineStr">
        <is>
          <t>Other Income</t>
        </is>
      </c>
      <c r="B4" s="4" t="inlineStr">
        <is>
          <t>Note 9- Other Income
On June 23, 2020, Kevin J. Zugibe, Chairman of the Board and Chief Executive Officer of the Company, passed away unexpectedly. During the third quarter of 2020, the Company received $1 million of key man life insurance proceeds and accordingly recorded the amount as Other Income in its Consolidated Statement of Operations.
In August 2019, the Company received $8.9 million of cash pursuant to the settlement of a working capital adjustment dispute arising from the acquisition of Aspen Refrigerants, Inc. in October 2017. In addition, during the second quarter of 2019, the Company recorded approximately $0.5 million of other income relating to a change in estimate of its cylinder deposit liability ac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10 – Related Party Transactions
Stephen P. Mandracchia served as Vice President – Legal and Regulatory and Secretary of the Company through May 3, 2019 and since that date served the Company in a consulting role through August 31,2020. From May 6, 2019 through December 31, 2019, Mr. Mandracchia received a monthly consulting fee of $10,000 and such fee was increased to $12,000 per month effective January 1, 2020. During the period January 1, 2019 through May 3, 2019, Mr. Mandracchia was paid base salary of $94,656 and was issued a stock option to purchase 25,000 shares of Company common stock at an exercise price of $1.70 per share. Mr. Mandracchia is the brother-in-law of Kevin J. Zugibe, the Company’s former Chairman of the Board and Chief Executive Officer. Effective September 1, 2020, Mr. Mandracchia became a member of the Company's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usiness</t>
        </is>
      </c>
      <c r="B4" s="4" t="inlineStr">
        <is>
          <t>Business
Hudson Technologies, Inc., incorporated under the laws of New York on January 11, 1991, is a refrigerant services company providing innovative solutions to recurring problems within the refrigeration industry. The Company’s operations consist of one reportable segment. The Company’s products and services are primarily used in commercial air conditioning, industrial processing and refrigeration systems, and include refrigerant and industrial gas sales, refrigerant management services consisting primarily of reclamation of refrigerants and RefrigerantSide® Services performed at a customer’s site, consisting of system decontamination to remove moisture, oils and other contaminants. In addition, the Company’s SmartEnergy OPS® service is a web-based real time continuous monitoring service applicable to a facility’s refrigeration systems and other energy systems. The Company’s Chiller Chemistry® and Chill Smart® services are also predictive and diagnostic service offerings. As a component of the Company’s products and services, the Company also generates carbon offset projects. The Company operates principally through its wholly-owned subsidiaries, Hudson Technologies Company and Aspen Refrigerants, Inc. Unless the context requires otherwise, references to the “Company”, “Hudson”, “we", “us”, “our”, or similar pronouns refer to Hudson Technologies, Inc. and its subsidiaries.
During the nine months ended September 30, 2020, the effects of a novel strain of coronavirus ("COVID-19") pandemic and the related actions by governments around the world to attempt to contain the spread of the virus have materially impacted the global economy.
While it is difficult to predict the full scale of the impact of the COVID-19 outbreak and business disruption, the Company has been taking actions to address the impact of the pandemic, such as working closely with our customers, reducing our expenses and monitoring liquidity. The impact of the pandemic and the corresponding actions were reflected into our judgments, assumptions and estimates to prepare the financial statements. As of the date of this filing, there has been no material impact on our ability to procure or distribute our products and services. However, if the duration of the COVID-19 pandemic is longer and the operational impact is greater than estimated, the judgments, assumptions and estimates will be updated and could result in different results in the future.
The accompanying unaudited consolidated financial statements have been prepared in accordance with generally accepted accounting principles for interim financial statements and with the instructions of Regulation S-X. Accordingly, they do not include all the information and footnotes required by generally accepted accounting principles for complete financial statements. The financial information included in this quarterly report should be read in conjunction with the Company’s audited financial statements and related notes thereto for the year ended December 31, 2019. Operating results for the nine-month period ended September 30, 2020 are not necessarily indicative of the results that may be expected for the year ending December 31, 2020.
In the opinion of management, all estimates and adjustments considered necessary for a fair presentation have been included and all such adjustments were normal and recurring.</t>
        </is>
      </c>
    </row>
    <row r="5">
      <c r="A5" s="4" t="inlineStr">
        <is>
          <t>Consolidation</t>
        </is>
      </c>
      <c r="B5" s="4" t="inlineStr">
        <is>
          <t>Consolidation
The consolidated financial statement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Hudson Technologies Company and Aspen Refrigerants, Inc. (“ARI”). The Company does not present a statement of comprehensive income (loss) as its comprehensive income (loss) is the same as its net income (loss).</t>
        </is>
      </c>
    </row>
    <row r="6">
      <c r="A6" s="4" t="inlineStr">
        <is>
          <t>Fair Value of Financial Instruments</t>
        </is>
      </c>
      <c r="B6" s="4" t="inlineStr">
        <is>
          <t>Fair Value of Financial Instruments
The carrying values of financial instruments including cash, trade accounts receivable and trade accounts payable approximate fair value at September 30, 2020 and December 31, 2019, because of the relatively short maturity of these instruments. The carrying value of debt approximates fair value, due to the variable rate nature of the debt, as of September 30, 2020 and December 31, 2019.</t>
        </is>
      </c>
    </row>
    <row r="7">
      <c r="A7" s="4" t="inlineStr">
        <is>
          <t>Credit Risk</t>
        </is>
      </c>
      <c r="B7" s="4" t="inlineStr">
        <is>
          <t>Credit Risk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balances. The Company adjusts its reserves based on factors that affect the collectability of the accounts receivable.
For the nine month period ended September 30, 2020 there was one customer accounting for 13% of the Company’s revenues and at September 30, 2020 there were $2.0 million of accounts receivable from this customer. For the nine month period ended September 30, 2019, there was one customer accounting for 13% of the Company’s revenues and at September 30, 2019 there were $3.3 million of accounts receivable from this customer.
The loss of a principal customer or a decline in the economic prospects of and/or a reduction in purchases of the Company’s products or services by any such customer could have a material adverse effect on the Company’s operating results and financial position.</t>
        </is>
      </c>
    </row>
    <row r="8">
      <c r="A8" s="4" t="inlineStr">
        <is>
          <t>Cash and Cash Equivalents</t>
        </is>
      </c>
      <c r="B8" s="4" t="inlineStr">
        <is>
          <t>Cash and Cash Equivalents
Temporary investments with original maturities of ninety days or less are included in cash and cash equivalents.</t>
        </is>
      </c>
    </row>
    <row r="9">
      <c r="A9" s="4" t="inlineStr">
        <is>
          <t>Inventories</t>
        </is>
      </c>
      <c r="B9" s="4" t="inlineStr">
        <is>
          <t>Inventories
Inventories, consisting primarily of refrigerant products available for sale, are stated at the lower of cost, on a first-in first-out basis, or net realizable value. Where the market price of inventory is less than the related cost, the Company may be required to write down its inventory through a lower of cost or net realizable value adjustment, the impact of which would be reflected in cost of sales on the Consolidated Statements of Operations. Any such adjustment would be based on management’s judgment regarding future demand and market conditions and analysis of historical experience.</t>
        </is>
      </c>
    </row>
    <row r="10">
      <c r="A10" s="4" t="inlineStr">
        <is>
          <t>Property, Plant and Equipment</t>
        </is>
      </c>
      <c r="B10" s="4" t="inlineStr">
        <is>
          <t>Property, Plant and Equipment
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t>
        </is>
      </c>
    </row>
    <row r="11">
      <c r="A11" s="4" t="inlineStr">
        <is>
          <t>Goodwill</t>
        </is>
      </c>
      <c r="B11" s="4" t="inlineStr">
        <is>
          <t>Goodwill
The Company has made acquisitions that included a significant amount of goodwill and other intangible assets. The Company applies the purchase method of accounting for acquisitions, which among other things, requires the recognition of goodwill (which represents the excess of the purchase price of the acquisition over the fair value of the net assets acquired and identified intangible assets). We test our goodwill for impairment on an annual basis (the first day of the fourth quarter) and between annual tests if an event occurs or circumstances change that would more likely than not reduce the fair value of an asset below its carrying value. Other intangible assets that meet certain criteria are amortized over their estimated useful lives.
Beginning in 2017, the Company adopted, on a prospective basis, ASU No. 2017-04, which simplifies the accounting for goodwill impairment by eliminating Step 2 of the prior goodwill impairment test that required a hypothetical purchase price allocation to measure goodwill impairment. Under the new standard, a company will record an impairment charge based on the excess of a reporting unit’s carrying amount over its fair value.
An impairment charge would be recognized when the carrying amount exceeds the estimated fair value of a reporting unit. These impairment evaluations use many assumptions and estimates in determining an impairment loss, including certain assumptions and estimates related to future earnings. If the Company does not achieve its earnings objectives, the assumptions and estimates underlying these impairment evaluations could be adversely affected, which could result in an asset impairment charge that would negatively impact operating results. In 2019, due to a significant selling price correction leading to unfavorable market conditions, the Company performed a quantitative test by weighing the results of an income-based valuation technique, the discounted cash flows method, and a market-based valuation technique, to determine its fair value. The Company initially established a forecast of the estimated future net cash flows, which were then discounted to their present value using a market rate of return. There were no goodwill impairment losses recognized in 2019 or the nine months ended September 30, 2020.</t>
        </is>
      </c>
    </row>
    <row r="12">
      <c r="A12" s="4" t="inlineStr">
        <is>
          <t>Leases</t>
        </is>
      </c>
      <c r="B12" s="4" t="inlineStr">
        <is>
          <t>Leases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In July 2018, the FASB issued ASU No. 2018-11, Leases – Targeted Improvements, as an update to the previously-issued guidance. This update added a transition option which allows for the recognition of a cumulative effect adjustment to the opening balance of retained earnings in the period of adoption without recasting the financial statements in periods prior to adoption. The Company has used the modified retrospective transition approach in ASU No. 2018-11 and applied the new lease requirements through a cumulative-effect adjustment in the period of adoption. The Company elected the package of practical expedients permitted under the transition guidance, which allows it to carryforward its historical lease classification, its assessment on whether a contract is or contains a lease, and its initial direct costs for any leases that existed prior to adoption of the new standard. The Company also elected to combine lease and non-lease components and to keep leases with an initial term of 12 months or less off the balance sheet and recognize the associated lease payments in the consolidated statements of operations on a straight-line basis over the lease term. The Company recorded approximately $8.1 million as total right-of-use assets and total lease liabilities on its consolidated balance sheet as of January 1, 2019. The Company’s accounting for finance leases remained substantially unchanged.</t>
        </is>
      </c>
    </row>
    <row r="13">
      <c r="A13" s="4" t="inlineStr">
        <is>
          <t>Cylinder Deposit Liability</t>
        </is>
      </c>
      <c r="B13" s="4" t="inlineStr">
        <is>
          <t>Cylinder Deposit Liability
The cylinder deposit liability, which is included in Accrued expenses and other current liabilities on the Company’s balance sheet, represents the amount due to customers for the return of refillable cylinders. ARI charges its customers cylinder deposits upon the shipment of refrigerant gases that are contained in refillable cylinders. The amount charged to the customer by ARI approximates the cost of a new cylinder of the same size. Upon return of a cylinder, this liability is reduced. The cylinder deposit liability was assumed as part of the ARI acquisition and the balance was $10.4 million and $9.5 million at September 30, 2020 and December 31, 2019, respectively.</t>
        </is>
      </c>
    </row>
    <row r="14">
      <c r="A14" s="4" t="inlineStr">
        <is>
          <t>Revenues and Cost of Sales</t>
        </is>
      </c>
      <c r="B14" s="4" t="inlineStr">
        <is>
          <t>Revenues and Cost of Sales
The Company’s products and services are primarily used in commercial air conditioning, industrial processing and refrigeration systems. Most of the Company’s revenues are realized from the sale of refrigerant and industrial gases and related products. The Company also generates revenue from refrigerant management services performed at a customer’s site and in-house. The Company conducts its business primarily within the US.
The Company applies the FASB’s guidance on revenue recognition, which requires the Company to recognize revenue in an amount that reflects the consideration to which the Company expects to be entitled in exchange for goods or services transferred to its customers. In most instances, the Company’s contract with a customer is the customer’s purchase order and the sales price to the customer is fixed. For certain customers, the Company may also enter into a sales agreement outlining a framework of terms and conditions applicable to future purchase orders received from that customer. Because the Company’s contracts with customers are typically for a single customer purchase order, the duration of the contract is usually less than one year. The Company’s performance obligations related to product sales are satisfied at a point in time, which may occur upon shipment of the product or receipt by the customer, depending on the terms of the arrangement. The Company’s performance obligations related to reclamation and RefrigerantSide® services are generally satisfied at a point in time when the service is performed. Accordingly revenues are recorded upon the shipment of the product, or in certain instances upon receipt by the customer, or the completion of the service.
In July 2016 the Company was awarded, as prime contractor, a five-year contract, including a five-year renewal option, by the United States Defense Logistics Agency (“DLA”) for the management, supply, and sale of refrigerants, compressed gases, cylinders and related services. Due to the contract containing multiple performance obligations, the Company assessed the arrangement in accordance with ASC 606. The Company determined that the sale of refrigerants and the management services provided under the contract each have stand-alone value. Accordingly, the performance obligations related to the sale of refrigerants is satisfied at a point in time, mainly when the customer receives and obtains control of the product. The performance obligation related to management service revenue is satisfied over time and revenue is recognized on a straight-line basis over the term of the arrangement as the management services are provided.
Cost of sales is recorded based on the cost of products shipped or services performed and related direct operating costs of the Company’s facilities. In general, the Company performs shipping and handling services for its customers in connection with the delivery of refrigerant and other products. The Company elected to implement ASC 606‑10‑25‑18B, whereby the Company accounts for such shipping and handling as activities to fulfill the promise to transfer the good. To the extent that the Company charges its customers shipping fees, such amounts are included as a component of revenue and the corresponding costs are included as a component of cost of sales.</t>
        </is>
      </c>
    </row>
    <row r="15">
      <c r="A15" s="4" t="inlineStr">
        <is>
          <t>Income Taxes</t>
        </is>
      </c>
      <c r="B15" s="4" t="inlineStr">
        <is>
          <t>Income Taxes
The Company is taxed at statutory corporate income tax rates after adjusting income reported for financial statement purposes for certain items. Current income tax expense (benefit) reflects the tax results of revenues and expenses currently taxable or deductible. The Company utilizes the asset and liability method of accounting for deferred income taxes, which provides for the recognition of deferred tax assets or liabilities, based on enacted tax rates and laws, for the differences between the financial and income tax reporting bases of assets and liabilities.
The tax benefit associated with the Company’s net operating loss carry forwards (“NOLs”) is recognized to the extent that the Company expects to realize future taxable income. As a result of a prior “change in control”, as defined by the Internal Revenue Service, the Company’s ability to utilize its existing NOLs is subject to certain annual limitations. To the extent that the Company utilizes its NOLs, it will not pay tax on such income. However, to the extent that the Company’s net income, if any, exceeds the annual NOL limitation, it will pay income taxes based on the then existing statutory rates. In addition, certain states either do not allow or limit NOLs and as such the Company will be liable for certain state income taxes.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has evaluated its options under the carryback provision and expects that it will result in a cash benefit. Further, the CARES Act accelerates the refund of the alternative minimum tax credits to allow a full refund of any remaining credit amount in taxable years beginning in 2019. The credits were originally fully refundable in taxable years beginning in 2021. As a result, the Company has booked a preliminary $47,000 tax benefit related to the alternative minimum tax refund in the quarter ended March 31, 2020 and an additional $380,000 in the quarter ended June 30, 2020. Finally, the CARES Act contains modifications on the limitation of business interest for tax years beginning in 2019 and 2020. The modifications to Section 163(j) increase the allowable business interest deduction from 30% of adjusted taxable income to 50% of adjusted taxable income. This modification results in a $2,231,000 increase in allowable interest expense, which in turn results in an increase to our net operating losses of $2,231,000 in the nine months ended September 30, 2020. However, the impact of the additional interest expense did not impact our income tax provision since the increase in the deferred tax asset for net operating losses was offset by an increase to the valuation allowance.
As of September 30, 2020, the Company had NOLs of approximately $45.7 million, of which $39.3 million have no expiration date and $5.4 million expire through 2023. As of September 30, 2020, the Company had state tax NOLs of approximately $23.6 million expiring in various years. We review the likelihood that we will realize the benefit of our deferred tax assets, and therefore the need for valuation allowances, on an annual basis in the fourth quarter of the year, and more frequently if events indicate that a review is required. In determining the requirement for a valuation allowance, the historical and projected financial results are considered, along with all other available positive and negative evidence.
Concluding that a valuation allowance is not required is difficult when there is significant negative evidence that is objective and verifiable, such as cumulative losses in recent years. We utilize a rolling twelve quarters of pre-tax income or loss adjusted for significant permanent book to tax differences, as well as non-recurring items, as a measure of our cumulative results in recent years. Based on our assessment as of December 31, 2018 and 2019, we concluded that due to the uncertainty that the deferred tax assets will not be fully realized in the future, we recorded a valuation allowance of approximately $11.3 million during 2018, and due to additional losses, increased the valuation allowance through 2019 and September 30, 2020, with an ending balance of $18.0 million as of September 30, 2020.
The Company evaluates uncertain tax positions, if any, by determining if it is more likely than not to be sustained upon examination by the taxing authorities. As of September 30, 2020, and December 31, 2019, the Company believes it had no uncertain tax positions.</t>
        </is>
      </c>
    </row>
    <row r="16">
      <c r="A16" s="4" t="inlineStr">
        <is>
          <t>Net Income (Loss) per Common and Equivalent Shares</t>
        </is>
      </c>
      <c r="B16" s="4" t="inlineStr">
        <is>
          <t>Net Income (Loss) per Common and Equivalent Shares
If dilutive, common equivalent shares (common shares assuming exercise of options) utilizing the treasury stock method are considered in the presentation of diluted net income (loss) per share. The reconciliation of shares used to determine net income (loss) per share is as follows (dollars in thousands, unaudited):
Three Months
Nine Months
ended September 30,
ended September 30,
2020
2019
2020
2019
Net income (loss)
$
39
$
2,667
$
(460)
$
(15,169)
Weighted average number of shares - basic
42,656,510
42,618,391
42,637,945
42,608,396
Weighted average number of shares - diluted
43,680,265
42,618,391
42,637,945
42,608,396
During the three month periods ended September 30, 2020 and 2019, certain options aggregating 7,043,259 and 4,807,377 shares, respectively, have been excluded from the calculation of diluted shares, due to the fact that their effect would be anti-dilutive.
During the nine month periods ended September 30, 2020 and 2019, certain options aggregating 7,043,259 and 4,807,377 shares, respectively, have been excluded from the calculation of diluted shares, due to the fact that their effect would be anti-dilutive.</t>
        </is>
      </c>
    </row>
    <row r="17">
      <c r="A17" s="4" t="inlineStr">
        <is>
          <t>Estimates and Risks</t>
        </is>
      </c>
      <c r="B17" s="4" t="inlineStr">
        <is>
          <t>Estimates and Risks
The preparation of financial statements in conformity with generally accepted accounting principles in the United States requires the use of estimates and assumptions that affect the amounts reported in these financial statements and footnotes. The Company considers these accounting estimates to be critical in the preparation of the accompanying consolidated financial statements. The Company uses information available at the time the estimates are made. However, these estimates could change materially if different information or assumptions were used including potential impact of COVID-19 uncertainties. Additionally, these estimates may not ultimately reflect the actual amounts of the final transactions that occur.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e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goodwill and valuation allowance for the deferred tax assets relating to its NOLs and commitments and contingencies. With respect to trade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
The Company participates in an industry that is highly regulated, and changes in the regulations affecting its business could affect its operating results. Currently the Company purchases virgin hydrochlorofluorocarbon (“HCFC”) and hydrofluorocarbon (“HFC”) refrigerants and reclaimable, primarily HCFC, HFC and chlorofluorocarbon (“CFC”), refrigerants from suppliers and its customers.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t>
        </is>
      </c>
    </row>
    <row r="18">
      <c r="A18" s="4" t="inlineStr">
        <is>
          <t>Impairment of Long-lived Assets</t>
        </is>
      </c>
      <c r="B18" s="4" t="inlineStr">
        <is>
          <t>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t>
        </is>
      </c>
    </row>
    <row r="19">
      <c r="A19" s="4" t="inlineStr">
        <is>
          <t>Recent Accounting Pronouncements</t>
        </is>
      </c>
      <c r="B19" s="4" t="inlineStr">
        <is>
          <t>Recent Accounting Pronouncements
In June 2016, the FASB issued ASU No. 2016-13, Measurement of Credit Losses on Financial Instruments, which revises guidance for the accounting for credit losses on financial instruments within its scope, and in November 2018, issued ASU No. 2018-19 and in April 2019, issued ASU No. 2019-04 and in May 2019, issued ASU No. 2019-05, and in November 2019, issued ASU No. 2019-11, which amended the standard.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This ASU is effective for fiscal years beginning after December 15, 2022, including interim periods within those fiscal years, with early adoption permitted. Entities are required to apply the standard’s provisions as a cumulative-effect adjustment to retained earnings as of the beginning of the first reporting period in which the guidance is adopted. The Company is still evaluating the impact of this ASU.
In March 2020, the FASB issued ASU 2020-04, which provides relief from accounting analysis and impacts that may otherwise be required for modifications to agreements necessitated by reference rate reform. It also provides optional expedients to enable the continuance of hedge accounting where certain hedging relationships are impacted by reference rate reform. This optional guidance is effective immediately, and available to be used through December 31, 2022. We are assessing the impact that reference rate reform and the related adoption of this guidance will have on our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the accounting for convertible instruments by removing certain separation models in Subtopic 470-20, Debt-Debt with Conversion and Other Options, for convertible instruments. The pronouncement is effective for fiscal years, and for interim periods within those fiscal years, beginning after December 15, 2021, with early adoption permitted. We are currently in the process of evaluating the effects of the provisions of ASU 2020-06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reconciliation of shares used to determine net loss per share</t>
        </is>
      </c>
      <c r="B4" s="4" t="inlineStr">
        <is>
          <t>The reconciliation of shares used to determine net income (loss) per share is as follows (dollars in thousands, unaudited):
Three Months
Nine Months
ended September 30,
ended September 30,
2020
2019
2020
2019
Net income (loss)
$
39
$
2,667
$
(460)
$
(15,169)
Weighted average number of shares - basic
42,656,510
42,618,391
42,637,945
42,608,396
Weighted average number of shares - diluted
43,680,265
42,618,391
42,637,945
42,608,3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Schedule of inventories</t>
        </is>
      </c>
      <c r="B4" s="4" t="inlineStr">
        <is>
          <t>Inventories consist of the following:
September 30,
December 31,
2020
2019
(in thousands)
(unaudited)
Refrigerant and cylinders
$
49,602
$
72,088
Less: net realizable value adjustments
(9,228)
(12,850)
Total
$
40,374
$
59,2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9235</v>
      </c>
      <c r="C3" s="6" t="n">
        <v>2600</v>
      </c>
    </row>
    <row r="4">
      <c r="A4" s="4" t="inlineStr">
        <is>
          <t>Trade accounts receivable - net</t>
        </is>
      </c>
      <c r="B4" s="5" t="n">
        <v>14703</v>
      </c>
      <c r="C4" s="5" t="n">
        <v>8061</v>
      </c>
    </row>
    <row r="5">
      <c r="A5" s="4" t="inlineStr">
        <is>
          <t>Inventories - net</t>
        </is>
      </c>
      <c r="B5" s="5" t="n">
        <v>40374</v>
      </c>
      <c r="C5" s="5" t="n">
        <v>59238</v>
      </c>
    </row>
    <row r="6">
      <c r="A6" s="4" t="inlineStr">
        <is>
          <t>Prepaid expenses and other current assets</t>
        </is>
      </c>
      <c r="B6" s="5" t="n">
        <v>3540</v>
      </c>
      <c r="C6" s="5" t="n">
        <v>4525</v>
      </c>
    </row>
    <row r="7">
      <c r="A7" s="4" t="inlineStr">
        <is>
          <t>Total current assets</t>
        </is>
      </c>
      <c r="B7" s="5" t="n">
        <v>67852</v>
      </c>
      <c r="C7" s="5" t="n">
        <v>74424</v>
      </c>
    </row>
    <row r="8">
      <c r="A8" s="4" t="inlineStr">
        <is>
          <t>Property, plant and equipment, less accumulated depreciation</t>
        </is>
      </c>
      <c r="B8" s="5" t="n">
        <v>21435</v>
      </c>
      <c r="C8" s="5" t="n">
        <v>23674</v>
      </c>
    </row>
    <row r="9">
      <c r="A9" s="4" t="inlineStr">
        <is>
          <t>Goodwill</t>
        </is>
      </c>
      <c r="B9" s="5" t="n">
        <v>47803</v>
      </c>
      <c r="C9" s="5" t="n">
        <v>47803</v>
      </c>
    </row>
    <row r="10">
      <c r="A10" s="4" t="inlineStr">
        <is>
          <t>Intangible assets, less accumulated amortization</t>
        </is>
      </c>
      <c r="B10" s="5" t="n">
        <v>23865</v>
      </c>
      <c r="C10" s="5" t="n">
        <v>26012</v>
      </c>
    </row>
    <row r="11">
      <c r="A11" s="4" t="inlineStr">
        <is>
          <t>Right of use asset</t>
        </is>
      </c>
      <c r="B11" s="5" t="n">
        <v>6719</v>
      </c>
      <c r="C11" s="5" t="n">
        <v>8048</v>
      </c>
    </row>
    <row r="12">
      <c r="A12" s="4" t="inlineStr">
        <is>
          <t>Other assets</t>
        </is>
      </c>
      <c r="B12" s="5" t="n">
        <v>85</v>
      </c>
      <c r="C12" s="5" t="n">
        <v>192</v>
      </c>
    </row>
    <row r="13">
      <c r="A13" s="4" t="inlineStr">
        <is>
          <t>Total Assets</t>
        </is>
      </c>
      <c r="B13" s="5" t="n">
        <v>167759</v>
      </c>
      <c r="C13" s="5" t="n">
        <v>180153</v>
      </c>
    </row>
    <row r="14">
      <c r="A14" s="3" t="inlineStr">
        <is>
          <t>Current liabilities:</t>
        </is>
      </c>
    </row>
    <row r="15">
      <c r="A15" s="4" t="inlineStr">
        <is>
          <t>Trade accounts payable</t>
        </is>
      </c>
      <c r="B15" s="5" t="n">
        <v>9534</v>
      </c>
      <c r="C15" s="5" t="n">
        <v>10274</v>
      </c>
    </row>
    <row r="16">
      <c r="A16" s="4" t="inlineStr">
        <is>
          <t>Accrued expenses and other current liabilities</t>
        </is>
      </c>
      <c r="B16" s="5" t="n">
        <v>19414</v>
      </c>
      <c r="C16" s="5" t="n">
        <v>18120</v>
      </c>
    </row>
    <row r="17">
      <c r="A17" s="4" t="inlineStr">
        <is>
          <t>Accrued payroll</t>
        </is>
      </c>
      <c r="B17" s="5" t="n">
        <v>1574</v>
      </c>
      <c r="C17" s="5" t="n">
        <v>724</v>
      </c>
    </row>
    <row r="18">
      <c r="A18" s="4" t="inlineStr">
        <is>
          <t>Short-term debt</t>
        </is>
      </c>
      <c r="C18" s="5" t="n">
        <v>14000</v>
      </c>
    </row>
    <row r="19">
      <c r="A19" s="4" t="inlineStr">
        <is>
          <t>Current maturities of long-term debt</t>
        </is>
      </c>
      <c r="B19" s="5" t="n">
        <v>6903</v>
      </c>
      <c r="C19" s="5" t="n">
        <v>3008</v>
      </c>
    </row>
    <row r="20">
      <c r="A20" s="4" t="inlineStr">
        <is>
          <t>Total current liabilities</t>
        </is>
      </c>
      <c r="B20" s="5" t="n">
        <v>37425</v>
      </c>
      <c r="C20" s="5" t="n">
        <v>46126</v>
      </c>
    </row>
    <row r="21">
      <c r="A21" s="4" t="inlineStr">
        <is>
          <t>Deferred tax liability</t>
        </is>
      </c>
      <c r="B21" s="5" t="n">
        <v>1297</v>
      </c>
      <c r="C21" s="5" t="n">
        <v>1192</v>
      </c>
    </row>
    <row r="22">
      <c r="A22" s="4" t="inlineStr">
        <is>
          <t>Long-term lease liabilities</t>
        </is>
      </c>
      <c r="B22" s="5" t="n">
        <v>4335</v>
      </c>
      <c r="C22" s="5" t="n">
        <v>5742</v>
      </c>
    </row>
    <row r="23">
      <c r="A23" s="4" t="inlineStr">
        <is>
          <t>Long-term debt, less current maturities</t>
        </is>
      </c>
      <c r="B23" s="5" t="n">
        <v>79492</v>
      </c>
      <c r="C23" s="5" t="n">
        <v>81982</v>
      </c>
    </row>
    <row r="24">
      <c r="A24" s="4" t="inlineStr">
        <is>
          <t>Total Liabilities</t>
        </is>
      </c>
      <c r="B24" s="5" t="n">
        <v>122549</v>
      </c>
      <c r="C24" s="5" t="n">
        <v>135042</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shares authorized 5,000,000: Series A Convertible preferred stock, $0.01 par value ($100 liquidation preference value); shares authorized 150,000; none issued or outstanding</t>
        </is>
      </c>
      <c r="B27" s="5" t="n">
        <v>0</v>
      </c>
      <c r="C27" s="5" t="n">
        <v>0</v>
      </c>
    </row>
    <row r="28">
      <c r="A28" s="4" t="inlineStr">
        <is>
          <t>Common stock, $0.01 par value; shares authorized 100,000,000; issued and outstanding 42,664,274 at September 30, 2020 and 42,628,560 at December 31, 2019</t>
        </is>
      </c>
      <c r="B28" s="5" t="n">
        <v>426</v>
      </c>
      <c r="C28" s="5" t="n">
        <v>426</v>
      </c>
    </row>
    <row r="29">
      <c r="A29" s="4" t="inlineStr">
        <is>
          <t>Additional paid-in capital</t>
        </is>
      </c>
      <c r="B29" s="5" t="n">
        <v>118116</v>
      </c>
      <c r="C29" s="5" t="n">
        <v>117557</v>
      </c>
    </row>
    <row r="30">
      <c r="A30" s="4" t="inlineStr">
        <is>
          <t>Accumulated deficit</t>
        </is>
      </c>
      <c r="B30" s="5" t="n">
        <v>-73332</v>
      </c>
      <c r="C30" s="5" t="n">
        <v>-72872</v>
      </c>
    </row>
    <row r="31">
      <c r="A31" s="4" t="inlineStr">
        <is>
          <t>Total Stockholders' Equity</t>
        </is>
      </c>
      <c r="B31" s="5" t="n">
        <v>45210</v>
      </c>
      <c r="C31" s="5" t="n">
        <v>45111</v>
      </c>
    </row>
    <row r="32">
      <c r="A32" s="4" t="inlineStr">
        <is>
          <t>Total Liabilities and Stockholders' Equity</t>
        </is>
      </c>
      <c r="B32" s="6" t="n">
        <v>167759</v>
      </c>
      <c r="C32" s="6" t="n">
        <v>180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t>
        </is>
      </c>
    </row>
    <row r="4">
      <c r="A4" s="4" t="inlineStr">
        <is>
          <t>Schedule of elements of property, plant and equipment</t>
        </is>
      </c>
      <c r="B4" s="4" t="inlineStr">
        <is>
          <t>Elements of property, plant and equipment are as follows:
September 30,
December 31,
Estimated
2020
2019
Lives
(in thousands)
(unaudited)
Property, plant and equipment
- Land
$
1,255
$
1,255
- Land improvements
319
319
6-10 years
- Buildings
1,446
1,446
25-39 years
- Building improvements
3,072
3,045
25-39 years
- Cylinders
13,336
13,273
15-30 years
- Equipment
25,138
24,953
3-10 years
- Equipment under capital lease
315
315
5-7 years
- Vehicles
1,574
1,574
3-5 years
- Lab and computer equipment, software
3,103
3,077
2-8 years
- Furniture &amp; fixtures
679
679
5-10 years
- Leasehold improvements
852
842
3-5 years
- Equipment under construction
758
73
Subtotal
51,847
50,851
Accumulated depreciation
30,412
27,177
Total
$
21,435
$
23,6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maturity of lease payments</t>
        </is>
      </c>
      <c r="B4" s="4" t="inlineStr">
        <is>
          <t>The following table presents information about the amount, timing and uncertainty of cash flows arising from the Company’s operating leases as of September 30, 2020.
Maturity of Lease Payments
September 30, 2020
(in thousands)
‑2020 (remaining)
$
1,216
‑2021
2,039
‑2022
1,106
‑2023
955
-Thereafter
3,860
Total undiscounted operating lease payments
9,176
Less imputed interest
(2,383)
Present value of operating lease liabilities
$
6,793</t>
        </is>
      </c>
    </row>
    <row r="5">
      <c r="A5" s="4" t="inlineStr">
        <is>
          <t>Schedule of balance sheet classification of lease liabilities</t>
        </is>
      </c>
      <c r="B5" s="4" t="inlineStr">
        <is>
          <t>Current lease liabilities (recorded in Accrued expenses and other current liabilities)
$
2,458
Long-term lease liabilities
4,335
Total operating lease liabilities
$
6,793</t>
        </is>
      </c>
    </row>
    <row r="6">
      <c r="A6" s="4" t="inlineStr">
        <is>
          <t>Schedule of other information of operating leases</t>
        </is>
      </c>
      <c r="B6" s="4" t="inlineStr">
        <is>
          <t>Weighted-average remaining term for operating leases
years
Weighted-average discount rate for operating l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t>
        </is>
      </c>
    </row>
    <row r="4">
      <c r="A4" s="4" t="inlineStr">
        <is>
          <t>Schedule of company's other intangible assets</t>
        </is>
      </c>
      <c r="B4" s="4" t="inlineStr">
        <is>
          <t>The Company’s other intangible assets consist of the following:
September 30, 2020
December 31, 2019
(Unaudited)
Amortization
Gross
Gross
Period
Carrying
Accumulated
Carrying
Accumulated
(in thousands)
(in years)
Amount
Amortization
Net
Amount
Amortization
Net
Intangible assets with determinable lives
Patents
5
$
386
$
386
$
—
$
386
$
383
$
3
Covenant not to compete
6 - 10
1,270
898
372
1,270
783
487
Customer relationships
10 - 12
31,560
8,502
23,058
31,560
6,506
25,054
Above market leases
13
567
132
435
567
99
468
Totals identifiable intangible assets
$
33,783
$
9,918
$
23,865
$
33,783
$
7,771
$
26,0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compensation</t>
        </is>
      </c>
    </row>
    <row r="4">
      <c r="A4" s="4" t="inlineStr">
        <is>
          <t>Schedule of company's stock option plan</t>
        </is>
      </c>
      <c r="B4" s="4" t="inlineStr">
        <is>
          <t>A summary of the activity for stock options issued under the Company’s Plans for the indicated periods is presented below:
Weighted
Average
Exercise
Stock Option Totals
Shares
Price
Outstanding at January 1, 2019
4,415,397
$
1.20
-Cancelled
(527,820)
$
1.23
-Exercised
(10,000)
$
0.89
-Granted
3,164,800
$
0.79
Outstanding at December 31, 2019
7,042,377
$
1.01
-Granted
254,700
$
1.11
Outstanding at September 30, 2020
7,297,077
$
1.02</t>
        </is>
      </c>
    </row>
    <row r="5">
      <c r="A5" s="4" t="inlineStr">
        <is>
          <t>Schedule of weighted average contractual life and exercise price</t>
        </is>
      </c>
      <c r="B5" s="4" t="inlineStr">
        <is>
          <t>The following is the weighted average contractual life in years and the weighted average exercise price at September 30, 2020 of:
Weighted
Average
Weighted
Remaining
Average
Number of
Contractual
Exercise
Shares
Life
Price
Options outstanding and vested
7,043,259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ort-term and Long-term debt (Tables)</t>
        </is>
      </c>
      <c r="B1" s="2" t="inlineStr">
        <is>
          <t>9 Months Ended</t>
        </is>
      </c>
    </row>
    <row r="2">
      <c r="B2" s="2" t="inlineStr">
        <is>
          <t>Sep. 30, 2020</t>
        </is>
      </c>
    </row>
    <row r="3">
      <c r="A3" s="3" t="inlineStr">
        <is>
          <t>Short-term and Long-term debt</t>
        </is>
      </c>
    </row>
    <row r="4">
      <c r="A4" s="4" t="inlineStr">
        <is>
          <t>Schedule of short-term and long-term debt</t>
        </is>
      </c>
      <c r="B4" s="4" t="inlineStr">
        <is>
          <t>Elements of short-term and long-term debt are as follows:
September 30,
December 31,
2020
2019
(in thousands)
(unaudited)
Short-term &amp; long-term debt
Short-term debt:
- Revolving credit line and other debt
$
—
$
14,000
- Loan from Paycheck Protection Program- current
1,650
—
- Capital lease obligation- current
5
—
- Term loan facility- current
5,248
3,008
Subtotal
6,903
17,008
Long-term debt:
- Term Loan Facility- net of current portion of long-term debt
81,179
85,115
- Loan from Paycheck Protection Program- net of current portion
825
—
- Capital lease obligations
—
3
- Less: deferred financing costs on term loan
(2,512)
(3,136)
Subtotal
79,492
81,982
Total short-term &amp; long-term debt
$
86,395
$
98,990</t>
        </is>
      </c>
    </row>
    <row r="5">
      <c r="A5" s="4" t="inlineStr">
        <is>
          <t>Schedule of maturities of long-term debt and capital lease obligations</t>
        </is>
      </c>
      <c r="B5" s="4" t="inlineStr">
        <is>
          <t>Scheduled maturities of the Company’s long-term debt and capital lease obligations are as follows:
Twelve Month Period Ending September 30,
Amount
(in thousands)
‑2021
$
5,253
‑2022
5,248
‑2023
5,248
‑2024
70,683
‑Thereafter
—
Total
$
86,4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conciliation of shares used to determine net loss per shar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Significant Accounting Policies</t>
        </is>
      </c>
    </row>
    <row r="4">
      <c r="A4" s="4" t="inlineStr">
        <is>
          <t>Net income (loss)</t>
        </is>
      </c>
      <c r="B4" s="6" t="n">
        <v>39</v>
      </c>
      <c r="C4" s="6" t="n">
        <v>2667</v>
      </c>
      <c r="D4" s="6" t="n">
        <v>-460</v>
      </c>
      <c r="E4" s="6" t="n">
        <v>-15169</v>
      </c>
    </row>
    <row r="5">
      <c r="A5" s="4" t="inlineStr">
        <is>
          <t>Weighted average number of shares - basic</t>
        </is>
      </c>
      <c r="B5" s="5" t="n">
        <v>42656510</v>
      </c>
      <c r="C5" s="5" t="n">
        <v>42618391</v>
      </c>
      <c r="D5" s="5" t="n">
        <v>42637945</v>
      </c>
      <c r="E5" s="5" t="n">
        <v>42608396</v>
      </c>
    </row>
    <row r="6">
      <c r="A6" s="4" t="inlineStr">
        <is>
          <t>Weighted average number of shares outstanding - diluted</t>
        </is>
      </c>
      <c r="B6" s="5" t="n">
        <v>43680265</v>
      </c>
      <c r="C6" s="5" t="n">
        <v>42618391</v>
      </c>
      <c r="D6" s="5" t="n">
        <v>42637945</v>
      </c>
      <c r="E6" s="5" t="n">
        <v>4260839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1" customWidth="1" min="2" max="2"/>
    <col width="14" customWidth="1" min="3" max="3"/>
    <col width="27" customWidth="1" min="4" max="4"/>
    <col width="21" customWidth="1" min="5" max="5"/>
    <col width="21" customWidth="1" min="6" max="6"/>
    <col width="27" customWidth="1" min="7" max="7"/>
    <col width="34" customWidth="1" min="8" max="8"/>
    <col width="27" customWidth="1" min="9" max="9"/>
    <col width="21" customWidth="1" min="10" max="10"/>
    <col width="21" customWidth="1" min="11" max="11"/>
    <col width="21" customWidth="1" min="12" max="12"/>
  </cols>
  <sheetData>
    <row r="1">
      <c r="A1" s="1" t="inlineStr">
        <is>
          <t>Summary of Significant Accounting Policies - Additional Information (Details)</t>
        </is>
      </c>
      <c r="B1" s="2" t="inlineStr">
        <is>
          <t>Mar. 27, 2020USD ($)</t>
        </is>
      </c>
      <c r="C1" s="2" t="inlineStr">
        <is>
          <t>Mar. 26, 2020</t>
        </is>
      </c>
      <c r="D1" s="2" t="inlineStr">
        <is>
          <t>Sep. 30, 2020USD ($)shares</t>
        </is>
      </c>
      <c r="E1" s="2" t="inlineStr">
        <is>
          <t>Jun. 30, 2020USD ($)</t>
        </is>
      </c>
      <c r="F1" s="2" t="inlineStr">
        <is>
          <t>Mar. 31, 2020USD ($)</t>
        </is>
      </c>
      <c r="G1" s="2" t="inlineStr">
        <is>
          <t>Sep. 30, 2019USD ($)shares</t>
        </is>
      </c>
      <c r="H1" s="2" t="inlineStr">
        <is>
          <t>Sep. 30, 2020USD ($)segmentshares</t>
        </is>
      </c>
      <c r="I1" s="2" t="inlineStr">
        <is>
          <t>Sep. 30, 2019USD ($)shares</t>
        </is>
      </c>
      <c r="J1" s="2" t="inlineStr">
        <is>
          <t>Dec. 31, 2019USD ($)</t>
        </is>
      </c>
      <c r="K1" s="2" t="inlineStr">
        <is>
          <t>Jan. 01, 2019USD ($)</t>
        </is>
      </c>
      <c r="L1" s="2" t="inlineStr">
        <is>
          <t>Dec. 31, 2018USD ($)</t>
        </is>
      </c>
    </row>
    <row r="2">
      <c r="A2" s="3" t="inlineStr">
        <is>
          <t>Significant Accounting Policies [Line Items]</t>
        </is>
      </c>
    </row>
    <row r="3">
      <c r="A3" s="4" t="inlineStr">
        <is>
          <t>Number of Reportable Segments | segment</t>
        </is>
      </c>
      <c r="H3" s="5" t="n">
        <v>1</v>
      </c>
    </row>
    <row r="4">
      <c r="A4" s="4" t="inlineStr">
        <is>
          <t>Options and warrants excluded from the calculation of diluted shares | shares</t>
        </is>
      </c>
      <c r="D4" s="5" t="n">
        <v>7043259</v>
      </c>
      <c r="G4" s="5" t="n">
        <v>4807377</v>
      </c>
      <c r="H4" s="5" t="n">
        <v>7043259</v>
      </c>
      <c r="I4" s="5" t="n">
        <v>4807377</v>
      </c>
    </row>
    <row r="5">
      <c r="A5" s="4" t="inlineStr">
        <is>
          <t>Additional tax benefit related to the alternative minimum tax refund</t>
        </is>
      </c>
      <c r="E5" s="6" t="n">
        <v>380000</v>
      </c>
    </row>
    <row r="6">
      <c r="A6" s="4" t="inlineStr">
        <is>
          <t>Operating Loss Carryforwards</t>
        </is>
      </c>
      <c r="D6" s="6" t="n">
        <v>45700000</v>
      </c>
      <c r="H6" s="6" t="n">
        <v>45700000</v>
      </c>
    </row>
    <row r="7">
      <c r="A7" s="4" t="inlineStr">
        <is>
          <t>Deferred Tax Assets, Valuation Allowance</t>
        </is>
      </c>
      <c r="L7" s="6" t="n">
        <v>11300000</v>
      </c>
    </row>
    <row r="8">
      <c r="A8" s="4" t="inlineStr">
        <is>
          <t>Valuation Allowance, Deferred Tax Asset, Increase (Decrease), Amount</t>
        </is>
      </c>
      <c r="H8" s="5" t="n">
        <v>18000000</v>
      </c>
    </row>
    <row r="9">
      <c r="A9" s="4" t="inlineStr">
        <is>
          <t>Net Income (Loss), Including Portion Attributable to Noncontrolling Interest</t>
        </is>
      </c>
      <c r="D9" s="5" t="n">
        <v>39000</v>
      </c>
      <c r="G9" s="6" t="n">
        <v>2667000</v>
      </c>
      <c r="H9" s="5" t="n">
        <v>-460000</v>
      </c>
      <c r="I9" s="6" t="n">
        <v>-15169000</v>
      </c>
    </row>
    <row r="10">
      <c r="A10" s="4" t="inlineStr">
        <is>
          <t>Goodwill impairment loss</t>
        </is>
      </c>
      <c r="H10" s="5" t="n">
        <v>0</v>
      </c>
      <c r="J10" s="6" t="n">
        <v>0</v>
      </c>
    </row>
    <row r="11">
      <c r="A11" s="4" t="inlineStr">
        <is>
          <t>Cylinder deposit liability</t>
        </is>
      </c>
      <c r="H11" s="5" t="n">
        <v>10400000</v>
      </c>
      <c r="J11" s="5" t="n">
        <v>9500000</v>
      </c>
    </row>
    <row r="12">
      <c r="A12" s="4" t="inlineStr">
        <is>
          <t>Operating Lease, Right-of-Use Asset</t>
        </is>
      </c>
      <c r="D12" s="5" t="n">
        <v>6719000</v>
      </c>
      <c r="H12" s="5" t="n">
        <v>6719000</v>
      </c>
      <c r="J12" s="6" t="n">
        <v>8048000</v>
      </c>
    </row>
    <row r="13">
      <c r="A13" s="4" t="inlineStr">
        <is>
          <t>Operating Lease, Liability</t>
        </is>
      </c>
      <c r="D13" s="5" t="n">
        <v>6793000</v>
      </c>
      <c r="H13" s="5" t="n">
        <v>6793000</v>
      </c>
    </row>
    <row r="14">
      <c r="A14" s="4" t="inlineStr">
        <is>
          <t>No Expiration [Member]</t>
        </is>
      </c>
    </row>
    <row r="15">
      <c r="A15" s="3" t="inlineStr">
        <is>
          <t>Significant Accounting Policies [Line Items]</t>
        </is>
      </c>
    </row>
    <row r="16">
      <c r="A16" s="4" t="inlineStr">
        <is>
          <t>Operating Loss Carryforwards</t>
        </is>
      </c>
      <c r="D16" s="5" t="n">
        <v>39300000</v>
      </c>
      <c r="H16" s="5" t="n">
        <v>39300000</v>
      </c>
    </row>
    <row r="17">
      <c r="A17" s="4" t="inlineStr">
        <is>
          <t>Expiration Through 2023</t>
        </is>
      </c>
    </row>
    <row r="18">
      <c r="A18" s="3" t="inlineStr">
        <is>
          <t>Significant Accounting Policies [Line Items]</t>
        </is>
      </c>
    </row>
    <row r="19">
      <c r="A19" s="4" t="inlineStr">
        <is>
          <t>Operating Loss Carryforwards</t>
        </is>
      </c>
      <c r="D19" s="5" t="n">
        <v>5400000</v>
      </c>
      <c r="H19" s="5" t="n">
        <v>5400000</v>
      </c>
    </row>
    <row r="20">
      <c r="A20" s="4" t="inlineStr">
        <is>
          <t>State and Local Jurisdiction [Member]</t>
        </is>
      </c>
    </row>
    <row r="21">
      <c r="A21" s="3" t="inlineStr">
        <is>
          <t>Significant Accounting Policies [Line Items]</t>
        </is>
      </c>
    </row>
    <row r="22">
      <c r="A22" s="4" t="inlineStr">
        <is>
          <t>Operating Loss Carryforwards</t>
        </is>
      </c>
      <c r="D22" s="5" t="n">
        <v>23600000</v>
      </c>
      <c r="H22" s="6" t="n">
        <v>23600000</v>
      </c>
    </row>
    <row r="23">
      <c r="A23" s="4" t="inlineStr">
        <is>
          <t>ASU Topic 842 [Member]</t>
        </is>
      </c>
    </row>
    <row r="24">
      <c r="A24" s="3" t="inlineStr">
        <is>
          <t>Significant Accounting Policies [Line Items]</t>
        </is>
      </c>
    </row>
    <row r="25">
      <c r="A25" s="4" t="inlineStr">
        <is>
          <t>Operating Lease, Right-of-Use Asset</t>
        </is>
      </c>
      <c r="K25" s="6" t="n">
        <v>8100000</v>
      </c>
    </row>
    <row r="26">
      <c r="A26" s="4" t="inlineStr">
        <is>
          <t>Operating Lease, Liability</t>
        </is>
      </c>
      <c r="K26" s="6" t="n">
        <v>8100000</v>
      </c>
    </row>
    <row r="27">
      <c r="A27" s="4" t="inlineStr">
        <is>
          <t>Customer Concentration Risk [Member] | One Customer | Revenue from Contract with Customer [Member]</t>
        </is>
      </c>
    </row>
    <row r="28">
      <c r="A28" s="3" t="inlineStr">
        <is>
          <t>Significant Accounting Policies [Line Items]</t>
        </is>
      </c>
    </row>
    <row r="29">
      <c r="A29" s="4" t="inlineStr">
        <is>
          <t>Concentration Risk, Percentage</t>
        </is>
      </c>
      <c r="H29" s="4" t="inlineStr">
        <is>
          <t>13.00%</t>
        </is>
      </c>
      <c r="I29" s="4" t="inlineStr">
        <is>
          <t>13.00%</t>
        </is>
      </c>
    </row>
    <row r="30">
      <c r="A30" s="4" t="inlineStr">
        <is>
          <t>Customer Concentration Risk [Member] | One Customer | Accounts Receivable</t>
        </is>
      </c>
    </row>
    <row r="31">
      <c r="A31" s="3" t="inlineStr">
        <is>
          <t>Significant Accounting Policies [Line Items]</t>
        </is>
      </c>
    </row>
    <row r="32">
      <c r="A32" s="4" t="inlineStr">
        <is>
          <t>Accounts Receivable, net</t>
        </is>
      </c>
      <c r="D32" s="5" t="n">
        <v>2000000</v>
      </c>
      <c r="G32" s="6" t="n">
        <v>3300000</v>
      </c>
      <c r="H32" s="6" t="n">
        <v>2000000</v>
      </c>
      <c r="I32" s="6" t="n">
        <v>3300000</v>
      </c>
    </row>
    <row r="33">
      <c r="A33" s="4" t="inlineStr">
        <is>
          <t>CARES Act</t>
        </is>
      </c>
    </row>
    <row r="34">
      <c r="A34" s="3" t="inlineStr">
        <is>
          <t>Significant Accounting Policies [Line Items]</t>
        </is>
      </c>
    </row>
    <row r="35">
      <c r="A35" s="4" t="inlineStr">
        <is>
          <t>Percent of taxable income offset for taxable years beginning before 2021</t>
        </is>
      </c>
      <c r="B35" s="4" t="inlineStr">
        <is>
          <t>100.00%</t>
        </is>
      </c>
    </row>
    <row r="36">
      <c r="A36" s="4" t="inlineStr">
        <is>
          <t>Preliminary tax benefit related to the alternative minimum tax refund</t>
        </is>
      </c>
      <c r="F36" s="6" t="n">
        <v>47000</v>
      </c>
    </row>
    <row r="37">
      <c r="A37" s="4" t="inlineStr">
        <is>
          <t>Percent of adjusted taxable income</t>
        </is>
      </c>
      <c r="B37" s="4" t="inlineStr">
        <is>
          <t>50.00%</t>
        </is>
      </c>
      <c r="C37" s="4" t="inlineStr">
        <is>
          <t>30.00%</t>
        </is>
      </c>
    </row>
    <row r="38">
      <c r="A38" s="4" t="inlineStr">
        <is>
          <t>Increase in allowable interest expense</t>
        </is>
      </c>
      <c r="B38" s="6" t="n">
        <v>2231000</v>
      </c>
    </row>
    <row r="39">
      <c r="A39" s="4" t="inlineStr">
        <is>
          <t>Operating Loss Carryforwards</t>
        </is>
      </c>
      <c r="D39" s="6" t="n">
        <v>2231000</v>
      </c>
      <c r="H39" s="6" t="n">
        <v>2231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ies</t>
        </is>
      </c>
    </row>
    <row r="3">
      <c r="A3" s="4" t="inlineStr">
        <is>
          <t>Refrigerants and cylinders</t>
        </is>
      </c>
      <c r="B3" s="6" t="n">
        <v>49602</v>
      </c>
      <c r="C3" s="6" t="n">
        <v>72088</v>
      </c>
    </row>
    <row r="4">
      <c r="A4" s="4" t="inlineStr">
        <is>
          <t>Less: net realizable value adjustments</t>
        </is>
      </c>
      <c r="B4" s="5" t="n">
        <v>-9228</v>
      </c>
      <c r="C4" s="5" t="n">
        <v>-12850</v>
      </c>
    </row>
    <row r="5">
      <c r="A5" s="4" t="inlineStr">
        <is>
          <t>Total</t>
        </is>
      </c>
      <c r="B5" s="6" t="n">
        <v>40374</v>
      </c>
      <c r="C5" s="6" t="n">
        <v>592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ummary of Elements of property, plant and equipment (Details) - USD ($) $ in Thousands</t>
        </is>
      </c>
      <c r="B1" s="2" t="inlineStr">
        <is>
          <t>9 Months Ended</t>
        </is>
      </c>
    </row>
    <row r="2">
      <c r="B2" s="2" t="inlineStr">
        <is>
          <t>Sep. 30, 2020</t>
        </is>
      </c>
      <c r="C2" s="2" t="inlineStr">
        <is>
          <t>Dec. 31, 2019</t>
        </is>
      </c>
    </row>
    <row r="3">
      <c r="A3" s="3" t="inlineStr">
        <is>
          <t>Property, Plant and Equipment [Line Items]</t>
        </is>
      </c>
    </row>
    <row r="4">
      <c r="A4" s="4" t="inlineStr">
        <is>
          <t>Property, Plant and Equipment, Gross</t>
        </is>
      </c>
      <c r="B4" s="6" t="n">
        <v>51847</v>
      </c>
      <c r="C4" s="6" t="n">
        <v>50851</v>
      </c>
    </row>
    <row r="5">
      <c r="A5" s="4" t="inlineStr">
        <is>
          <t>Accumulated depreciation</t>
        </is>
      </c>
      <c r="B5" s="5" t="n">
        <v>30412</v>
      </c>
      <c r="C5" s="5" t="n">
        <v>27177</v>
      </c>
    </row>
    <row r="6">
      <c r="A6" s="4" t="inlineStr">
        <is>
          <t>Total</t>
        </is>
      </c>
      <c r="B6" s="5" t="n">
        <v>21435</v>
      </c>
      <c r="C6" s="5" t="n">
        <v>23674</v>
      </c>
    </row>
    <row r="7">
      <c r="A7" s="4" t="inlineStr">
        <is>
          <t>Land</t>
        </is>
      </c>
    </row>
    <row r="8">
      <c r="A8" s="3" t="inlineStr">
        <is>
          <t>Property, Plant and Equipment [Line Items]</t>
        </is>
      </c>
    </row>
    <row r="9">
      <c r="A9" s="4" t="inlineStr">
        <is>
          <t>Property, Plant and Equipment, Gross</t>
        </is>
      </c>
      <c r="B9" s="6" t="n">
        <v>1255</v>
      </c>
      <c r="C9" s="5" t="n">
        <v>1255</v>
      </c>
    </row>
    <row r="10">
      <c r="A10" s="4" t="inlineStr">
        <is>
          <t>Land | Maximum</t>
        </is>
      </c>
    </row>
    <row r="11">
      <c r="A11" s="3" t="inlineStr">
        <is>
          <t>Property, Plant and Equipment [Line Items]</t>
        </is>
      </c>
    </row>
    <row r="12">
      <c r="A12" s="4" t="inlineStr">
        <is>
          <t>Property, Plant and Equipment, Useful Estimated Lives</t>
        </is>
      </c>
      <c r="B12" s="4" t="inlineStr">
        <is>
          <t>10 years</t>
        </is>
      </c>
    </row>
    <row r="13">
      <c r="A13" s="4" t="inlineStr">
        <is>
          <t>Land improvements</t>
        </is>
      </c>
    </row>
    <row r="14">
      <c r="A14" s="3" t="inlineStr">
        <is>
          <t>Property, Plant and Equipment [Line Items]</t>
        </is>
      </c>
    </row>
    <row r="15">
      <c r="A15" s="4" t="inlineStr">
        <is>
          <t>Property, Plant and Equipment, Gross</t>
        </is>
      </c>
      <c r="B15" s="6" t="n">
        <v>319</v>
      </c>
      <c r="C15" s="5" t="n">
        <v>319</v>
      </c>
    </row>
    <row r="16">
      <c r="A16" s="4" t="inlineStr">
        <is>
          <t>Land improvements | Minimum</t>
        </is>
      </c>
    </row>
    <row r="17">
      <c r="A17" s="3" t="inlineStr">
        <is>
          <t>Property, Plant and Equipment [Line Items]</t>
        </is>
      </c>
    </row>
    <row r="18">
      <c r="A18" s="4" t="inlineStr">
        <is>
          <t>Property, Plant and Equipment, Useful Estimated Lives</t>
        </is>
      </c>
      <c r="B18" s="4" t="inlineStr">
        <is>
          <t>6 years</t>
        </is>
      </c>
    </row>
    <row r="19">
      <c r="A19" s="4" t="inlineStr">
        <is>
          <t>Buildings</t>
        </is>
      </c>
    </row>
    <row r="20">
      <c r="A20" s="3" t="inlineStr">
        <is>
          <t>Property, Plant and Equipment [Line Items]</t>
        </is>
      </c>
    </row>
    <row r="21">
      <c r="A21" s="4" t="inlineStr">
        <is>
          <t>Property, Plant and Equipment, Gross</t>
        </is>
      </c>
      <c r="B21" s="6" t="n">
        <v>1446</v>
      </c>
      <c r="C21" s="5" t="n">
        <v>1446</v>
      </c>
    </row>
    <row r="22">
      <c r="A22" s="4" t="inlineStr">
        <is>
          <t>Buildings | Minimum</t>
        </is>
      </c>
    </row>
    <row r="23">
      <c r="A23" s="3" t="inlineStr">
        <is>
          <t>Property, Plant and Equipment [Line Items]</t>
        </is>
      </c>
    </row>
    <row r="24">
      <c r="A24" s="4" t="inlineStr">
        <is>
          <t>Property, Plant and Equipment, Useful Estimated Lives</t>
        </is>
      </c>
      <c r="B24" s="4" t="inlineStr">
        <is>
          <t>25 years</t>
        </is>
      </c>
    </row>
    <row r="25">
      <c r="A25" s="4" t="inlineStr">
        <is>
          <t>Buildings | Maximum</t>
        </is>
      </c>
    </row>
    <row r="26">
      <c r="A26" s="3" t="inlineStr">
        <is>
          <t>Property, Plant and Equipment [Line Items]</t>
        </is>
      </c>
    </row>
    <row r="27">
      <c r="A27" s="4" t="inlineStr">
        <is>
          <t>Property, Plant and Equipment, Useful Estimated Lives</t>
        </is>
      </c>
      <c r="B27" s="4" t="inlineStr">
        <is>
          <t>39 years</t>
        </is>
      </c>
    </row>
    <row r="28">
      <c r="A28" s="4" t="inlineStr">
        <is>
          <t>Building improvements</t>
        </is>
      </c>
    </row>
    <row r="29">
      <c r="A29" s="3" t="inlineStr">
        <is>
          <t>Property, Plant and Equipment [Line Items]</t>
        </is>
      </c>
    </row>
    <row r="30">
      <c r="A30" s="4" t="inlineStr">
        <is>
          <t>Property, Plant and Equipment, Gross</t>
        </is>
      </c>
      <c r="B30" s="6" t="n">
        <v>3072</v>
      </c>
      <c r="C30" s="5" t="n">
        <v>3045</v>
      </c>
    </row>
    <row r="31">
      <c r="A31" s="4" t="inlineStr">
        <is>
          <t>Building improvements | Minimum</t>
        </is>
      </c>
    </row>
    <row r="32">
      <c r="A32" s="3" t="inlineStr">
        <is>
          <t>Property, Plant and Equipment [Line Items]</t>
        </is>
      </c>
    </row>
    <row r="33">
      <c r="A33" s="4" t="inlineStr">
        <is>
          <t>Property, Plant and Equipment, Useful Estimated Lives</t>
        </is>
      </c>
      <c r="B33" s="4" t="inlineStr">
        <is>
          <t>25 years</t>
        </is>
      </c>
    </row>
    <row r="34">
      <c r="A34" s="4" t="inlineStr">
        <is>
          <t>Building improvements | Maximum</t>
        </is>
      </c>
    </row>
    <row r="35">
      <c r="A35" s="3" t="inlineStr">
        <is>
          <t>Property, Plant and Equipment [Line Items]</t>
        </is>
      </c>
    </row>
    <row r="36">
      <c r="A36" s="4" t="inlineStr">
        <is>
          <t>Property, Plant and Equipment, Useful Estimated Lives</t>
        </is>
      </c>
      <c r="B36" s="4" t="inlineStr">
        <is>
          <t>39 years</t>
        </is>
      </c>
    </row>
    <row r="37">
      <c r="A37" s="4" t="inlineStr">
        <is>
          <t>Cylinders</t>
        </is>
      </c>
    </row>
    <row r="38">
      <c r="A38" s="3" t="inlineStr">
        <is>
          <t>Property, Plant and Equipment [Line Items]</t>
        </is>
      </c>
    </row>
    <row r="39">
      <c r="A39" s="4" t="inlineStr">
        <is>
          <t>Property, Plant and Equipment, Gross</t>
        </is>
      </c>
      <c r="B39" s="6" t="n">
        <v>13336</v>
      </c>
      <c r="C39" s="5" t="n">
        <v>13273</v>
      </c>
    </row>
    <row r="40">
      <c r="A40" s="4" t="inlineStr">
        <is>
          <t>Cylinders | Minimum</t>
        </is>
      </c>
    </row>
    <row r="41">
      <c r="A41" s="3" t="inlineStr">
        <is>
          <t>Property, Plant and Equipment [Line Items]</t>
        </is>
      </c>
    </row>
    <row r="42">
      <c r="A42" s="4" t="inlineStr">
        <is>
          <t>Property, Plant and Equipment, Useful Estimated Lives</t>
        </is>
      </c>
      <c r="B42" s="4" t="inlineStr">
        <is>
          <t>15 years</t>
        </is>
      </c>
    </row>
    <row r="43">
      <c r="A43" s="4" t="inlineStr">
        <is>
          <t>Cylinders | Maximum</t>
        </is>
      </c>
    </row>
    <row r="44">
      <c r="A44" s="3" t="inlineStr">
        <is>
          <t>Property, Plant and Equipment [Line Items]</t>
        </is>
      </c>
    </row>
    <row r="45">
      <c r="A45" s="4" t="inlineStr">
        <is>
          <t>Property, Plant and Equipment, Useful Estimated Lives</t>
        </is>
      </c>
      <c r="B45" s="4" t="inlineStr">
        <is>
          <t>30 years</t>
        </is>
      </c>
    </row>
    <row r="46">
      <c r="A46" s="4" t="inlineStr">
        <is>
          <t>Equipment</t>
        </is>
      </c>
    </row>
    <row r="47">
      <c r="A47" s="3" t="inlineStr">
        <is>
          <t>Property, Plant and Equipment [Line Items]</t>
        </is>
      </c>
    </row>
    <row r="48">
      <c r="A48" s="4" t="inlineStr">
        <is>
          <t>Property, Plant and Equipment, Gross</t>
        </is>
      </c>
      <c r="B48" s="6" t="n">
        <v>25138</v>
      </c>
      <c r="C48" s="5" t="n">
        <v>24953</v>
      </c>
    </row>
    <row r="49">
      <c r="A49" s="4" t="inlineStr">
        <is>
          <t>Equipment | Minimum</t>
        </is>
      </c>
    </row>
    <row r="50">
      <c r="A50" s="3" t="inlineStr">
        <is>
          <t>Property, Plant and Equipment [Line Items]</t>
        </is>
      </c>
    </row>
    <row r="51">
      <c r="A51" s="4" t="inlineStr">
        <is>
          <t>Property, Plant and Equipment, Useful Estimated Lives</t>
        </is>
      </c>
      <c r="B51" s="4" t="inlineStr">
        <is>
          <t>3 years</t>
        </is>
      </c>
    </row>
    <row r="52">
      <c r="A52" s="4" t="inlineStr">
        <is>
          <t>Equipment | Maximum</t>
        </is>
      </c>
    </row>
    <row r="53">
      <c r="A53" s="3" t="inlineStr">
        <is>
          <t>Property, Plant and Equipment [Line Items]</t>
        </is>
      </c>
    </row>
    <row r="54">
      <c r="A54" s="4" t="inlineStr">
        <is>
          <t>Property, Plant and Equipment, Useful Estimated Lives</t>
        </is>
      </c>
      <c r="B54" s="4" t="inlineStr">
        <is>
          <t>10 years</t>
        </is>
      </c>
    </row>
    <row r="55">
      <c r="A55" s="4" t="inlineStr">
        <is>
          <t>Equipment under capital lease</t>
        </is>
      </c>
    </row>
    <row r="56">
      <c r="A56" s="3" t="inlineStr">
        <is>
          <t>Property, Plant and Equipment [Line Items]</t>
        </is>
      </c>
    </row>
    <row r="57">
      <c r="A57" s="4" t="inlineStr">
        <is>
          <t>Property, Plant and Equipment, Gross</t>
        </is>
      </c>
      <c r="B57" s="6" t="n">
        <v>315</v>
      </c>
      <c r="C57" s="5" t="n">
        <v>315</v>
      </c>
    </row>
    <row r="58">
      <c r="A58" s="4" t="inlineStr">
        <is>
          <t>Equipment under capital lease | Minimum</t>
        </is>
      </c>
    </row>
    <row r="59">
      <c r="A59" s="3" t="inlineStr">
        <is>
          <t>Property, Plant and Equipment [Line Items]</t>
        </is>
      </c>
    </row>
    <row r="60">
      <c r="A60" s="4" t="inlineStr">
        <is>
          <t>Property, Plant and Equipment, Useful Estimated Lives</t>
        </is>
      </c>
      <c r="B60" s="4" t="inlineStr">
        <is>
          <t>5 years</t>
        </is>
      </c>
    </row>
    <row r="61">
      <c r="A61" s="4" t="inlineStr">
        <is>
          <t>Equipment under capital lease | Maximum</t>
        </is>
      </c>
    </row>
    <row r="62">
      <c r="A62" s="3" t="inlineStr">
        <is>
          <t>Property, Plant and Equipment [Line Items]</t>
        </is>
      </c>
    </row>
    <row r="63">
      <c r="A63" s="4" t="inlineStr">
        <is>
          <t>Property, Plant and Equipment, Useful Estimated Lives</t>
        </is>
      </c>
      <c r="B63" s="4" t="inlineStr">
        <is>
          <t>7 years</t>
        </is>
      </c>
    </row>
    <row r="64">
      <c r="A64" s="4" t="inlineStr">
        <is>
          <t>Vehicles</t>
        </is>
      </c>
    </row>
    <row r="65">
      <c r="A65" s="3" t="inlineStr">
        <is>
          <t>Property, Plant and Equipment [Line Items]</t>
        </is>
      </c>
    </row>
    <row r="66">
      <c r="A66" s="4" t="inlineStr">
        <is>
          <t>Property, Plant and Equipment, Gross</t>
        </is>
      </c>
      <c r="B66" s="6" t="n">
        <v>1574</v>
      </c>
      <c r="C66" s="5" t="n">
        <v>1574</v>
      </c>
    </row>
    <row r="67">
      <c r="A67" s="4" t="inlineStr">
        <is>
          <t>Vehicles | Minimum</t>
        </is>
      </c>
    </row>
    <row r="68">
      <c r="A68" s="3" t="inlineStr">
        <is>
          <t>Property, Plant and Equipment [Line Items]</t>
        </is>
      </c>
    </row>
    <row r="69">
      <c r="A69" s="4" t="inlineStr">
        <is>
          <t>Property, Plant and Equipment, Useful Estimated Lives</t>
        </is>
      </c>
      <c r="B69" s="4" t="inlineStr">
        <is>
          <t>3 years</t>
        </is>
      </c>
    </row>
    <row r="70">
      <c r="A70" s="4" t="inlineStr">
        <is>
          <t>Vehicles | Maximum</t>
        </is>
      </c>
    </row>
    <row r="71">
      <c r="A71" s="3" t="inlineStr">
        <is>
          <t>Property, Plant and Equipment [Line Items]</t>
        </is>
      </c>
    </row>
    <row r="72">
      <c r="A72" s="4" t="inlineStr">
        <is>
          <t>Property, Plant and Equipment, Useful Estimated Lives</t>
        </is>
      </c>
      <c r="B72" s="4" t="inlineStr">
        <is>
          <t>5 years</t>
        </is>
      </c>
    </row>
    <row r="73">
      <c r="A73" s="4" t="inlineStr">
        <is>
          <t>Lab and computer equipment, software</t>
        </is>
      </c>
    </row>
    <row r="74">
      <c r="A74" s="3" t="inlineStr">
        <is>
          <t>Property, Plant and Equipment [Line Items]</t>
        </is>
      </c>
    </row>
    <row r="75">
      <c r="A75" s="4" t="inlineStr">
        <is>
          <t>Property, Plant and Equipment, Gross</t>
        </is>
      </c>
      <c r="B75" s="6" t="n">
        <v>3103</v>
      </c>
      <c r="C75" s="5" t="n">
        <v>3077</v>
      </c>
    </row>
    <row r="76">
      <c r="A76" s="4" t="inlineStr">
        <is>
          <t>Lab and computer equipment, software | Minimum</t>
        </is>
      </c>
    </row>
    <row r="77">
      <c r="A77" s="3" t="inlineStr">
        <is>
          <t>Property, Plant and Equipment [Line Items]</t>
        </is>
      </c>
    </row>
    <row r="78">
      <c r="A78" s="4" t="inlineStr">
        <is>
          <t>Property, Plant and Equipment, Useful Estimated Lives</t>
        </is>
      </c>
      <c r="B78" s="4" t="inlineStr">
        <is>
          <t>2 years</t>
        </is>
      </c>
    </row>
    <row r="79">
      <c r="A79" s="4" t="inlineStr">
        <is>
          <t>Lab and computer equipment, software | Maximum</t>
        </is>
      </c>
    </row>
    <row r="80">
      <c r="A80" s="3" t="inlineStr">
        <is>
          <t>Property, Plant and Equipment [Line Items]</t>
        </is>
      </c>
    </row>
    <row r="81">
      <c r="A81" s="4" t="inlineStr">
        <is>
          <t>Property, Plant and Equipment, Useful Estimated Lives</t>
        </is>
      </c>
      <c r="B81" s="4" t="inlineStr">
        <is>
          <t>8 years</t>
        </is>
      </c>
    </row>
    <row r="82">
      <c r="A82" s="4" t="inlineStr">
        <is>
          <t>Furniture &amp; fixtures</t>
        </is>
      </c>
    </row>
    <row r="83">
      <c r="A83" s="3" t="inlineStr">
        <is>
          <t>Property, Plant and Equipment [Line Items]</t>
        </is>
      </c>
    </row>
    <row r="84">
      <c r="A84" s="4" t="inlineStr">
        <is>
          <t>Property, Plant and Equipment, Gross</t>
        </is>
      </c>
      <c r="B84" s="6" t="n">
        <v>679</v>
      </c>
      <c r="C84" s="5" t="n">
        <v>679</v>
      </c>
    </row>
    <row r="85">
      <c r="A85" s="4" t="inlineStr">
        <is>
          <t>Furniture &amp; fixtures | Minimum</t>
        </is>
      </c>
    </row>
    <row r="86">
      <c r="A86" s="3" t="inlineStr">
        <is>
          <t>Property, Plant and Equipment [Line Items]</t>
        </is>
      </c>
    </row>
    <row r="87">
      <c r="A87" s="4" t="inlineStr">
        <is>
          <t>Property, Plant and Equipment, Useful Estimated Lives</t>
        </is>
      </c>
      <c r="B87" s="4" t="inlineStr">
        <is>
          <t>5 years</t>
        </is>
      </c>
    </row>
    <row r="88">
      <c r="A88" s="4" t="inlineStr">
        <is>
          <t>Furniture &amp; fixtures | Maximum</t>
        </is>
      </c>
    </row>
    <row r="89">
      <c r="A89" s="3" t="inlineStr">
        <is>
          <t>Property, Plant and Equipment [Line Items]</t>
        </is>
      </c>
    </row>
    <row r="90">
      <c r="A90" s="4" t="inlineStr">
        <is>
          <t>Property, Plant and Equipment, Useful Estimated Lives</t>
        </is>
      </c>
      <c r="B90" s="4" t="inlineStr">
        <is>
          <t>10 years</t>
        </is>
      </c>
    </row>
    <row r="91">
      <c r="A91" s="4" t="inlineStr">
        <is>
          <t>Leasehold improvements</t>
        </is>
      </c>
    </row>
    <row r="92">
      <c r="A92" s="3" t="inlineStr">
        <is>
          <t>Property, Plant and Equipment [Line Items]</t>
        </is>
      </c>
    </row>
    <row r="93">
      <c r="A93" s="4" t="inlineStr">
        <is>
          <t>Property, Plant and Equipment, Gross</t>
        </is>
      </c>
      <c r="B93" s="6" t="n">
        <v>852</v>
      </c>
      <c r="C93" s="5" t="n">
        <v>842</v>
      </c>
    </row>
    <row r="94">
      <c r="A94" s="4" t="inlineStr">
        <is>
          <t>Leasehold improvements | Minimum</t>
        </is>
      </c>
    </row>
    <row r="95">
      <c r="A95" s="3" t="inlineStr">
        <is>
          <t>Property, Plant and Equipment [Line Items]</t>
        </is>
      </c>
    </row>
    <row r="96">
      <c r="A96" s="4" t="inlineStr">
        <is>
          <t>Property, Plant and Equipment, Useful Estimated Lives</t>
        </is>
      </c>
      <c r="B96" s="4" t="inlineStr">
        <is>
          <t>3 years</t>
        </is>
      </c>
    </row>
    <row r="97">
      <c r="A97" s="4" t="inlineStr">
        <is>
          <t>Leasehold improvements | Maximum</t>
        </is>
      </c>
    </row>
    <row r="98">
      <c r="A98" s="3" t="inlineStr">
        <is>
          <t>Property, Plant and Equipment [Line Items]</t>
        </is>
      </c>
    </row>
    <row r="99">
      <c r="A99" s="4" t="inlineStr">
        <is>
          <t>Property, Plant and Equipment, Useful Estimated Lives</t>
        </is>
      </c>
      <c r="B99" s="4" t="inlineStr">
        <is>
          <t>5 years</t>
        </is>
      </c>
    </row>
    <row r="100">
      <c r="A100" s="4" t="inlineStr">
        <is>
          <t>Equipment under construction</t>
        </is>
      </c>
    </row>
    <row r="101">
      <c r="A101" s="3" t="inlineStr">
        <is>
          <t>Property, Plant and Equipment [Line Items]</t>
        </is>
      </c>
    </row>
    <row r="102">
      <c r="A102" s="4" t="inlineStr">
        <is>
          <t>Property, Plant and Equipment, Gross</t>
        </is>
      </c>
      <c r="B102" s="6" t="n">
        <v>758</v>
      </c>
      <c r="C102" s="6" t="n">
        <v>7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9 Months Ended</t>
        </is>
      </c>
    </row>
    <row r="2">
      <c r="B2" s="2" t="inlineStr">
        <is>
          <t>Sep. 30, 2020</t>
        </is>
      </c>
      <c r="C2" s="2" t="inlineStr">
        <is>
          <t>Sep. 30, 2019</t>
        </is>
      </c>
    </row>
    <row r="3">
      <c r="A3" s="3" t="inlineStr">
        <is>
          <t>Property, plant and equipment</t>
        </is>
      </c>
    </row>
    <row r="4">
      <c r="A4" s="4" t="inlineStr">
        <is>
          <t>Depreciation</t>
        </is>
      </c>
      <c r="B4" s="8" t="n">
        <v>3.2</v>
      </c>
      <c r="C4" s="8" t="n">
        <v>3.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Common stock, par value</t>
        </is>
      </c>
      <c r="B2" s="7" t="n">
        <v>0.01</v>
      </c>
      <c r="C2" s="7" t="n">
        <v>0.01</v>
      </c>
    </row>
    <row r="3">
      <c r="A3" s="4" t="inlineStr">
        <is>
          <t>Common stock, shares authorized</t>
        </is>
      </c>
      <c r="B3" s="5" t="n">
        <v>100000000</v>
      </c>
      <c r="C3" s="5" t="n">
        <v>100000000</v>
      </c>
    </row>
    <row r="4">
      <c r="A4" s="4" t="inlineStr">
        <is>
          <t>Common stock, issued</t>
        </is>
      </c>
      <c r="B4" s="5" t="n">
        <v>42664274</v>
      </c>
      <c r="C4" s="5" t="n">
        <v>42628560</v>
      </c>
    </row>
    <row r="5">
      <c r="A5" s="4" t="inlineStr">
        <is>
          <t>Common stock, outstanding</t>
        </is>
      </c>
      <c r="B5" s="5" t="n">
        <v>42664274</v>
      </c>
      <c r="C5" s="5" t="n">
        <v>42628560</v>
      </c>
    </row>
    <row r="6">
      <c r="A6" s="4" t="inlineStr">
        <is>
          <t>Preferred Stock</t>
        </is>
      </c>
    </row>
    <row r="7">
      <c r="A7" s="4" t="inlineStr">
        <is>
          <t>Preferred stock, shares authorized</t>
        </is>
      </c>
      <c r="B7" s="5" t="n">
        <v>5000000</v>
      </c>
      <c r="C7" s="5" t="n">
        <v>5000000</v>
      </c>
    </row>
    <row r="8">
      <c r="A8" s="4" t="inlineStr">
        <is>
          <t>Series A Convertible Preferred Stock</t>
        </is>
      </c>
    </row>
    <row r="9">
      <c r="A9" s="4" t="inlineStr">
        <is>
          <t>Preferred stock, par value</t>
        </is>
      </c>
      <c r="B9" s="7" t="n">
        <v>0.01</v>
      </c>
      <c r="C9" s="7" t="n">
        <v>0.01</v>
      </c>
    </row>
    <row r="10">
      <c r="A10" s="4" t="inlineStr">
        <is>
          <t>Preferred stock, liquidation preference value</t>
        </is>
      </c>
      <c r="B10" s="6" t="n">
        <v>100</v>
      </c>
      <c r="C10" s="6" t="n">
        <v>100</v>
      </c>
    </row>
    <row r="11">
      <c r="A11" s="4" t="inlineStr">
        <is>
          <t>Preferred stock, shares authorized</t>
        </is>
      </c>
      <c r="B11" s="5" t="n">
        <v>150000</v>
      </c>
      <c r="C11" s="5" t="n">
        <v>150000</v>
      </c>
    </row>
    <row r="12">
      <c r="A12" s="4" t="inlineStr">
        <is>
          <t>Preferred stock, issued</t>
        </is>
      </c>
      <c r="B12" s="5" t="n">
        <v>0</v>
      </c>
      <c r="C12" s="5" t="n">
        <v>0</v>
      </c>
    </row>
    <row r="13">
      <c r="A13" s="4" t="inlineStr">
        <is>
          <t>Preferred stock, outstanding</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Leases - Maturity of lease payments (Details) $ in Thousands</t>
        </is>
      </c>
      <c r="B1" s="2" t="inlineStr">
        <is>
          <t>Sep. 30, 2020USD ($)</t>
        </is>
      </c>
    </row>
    <row r="2">
      <c r="A2" s="3" t="inlineStr">
        <is>
          <t>Leases</t>
        </is>
      </c>
    </row>
    <row r="3">
      <c r="A3" s="4" t="inlineStr">
        <is>
          <t>2020 (remaining)</t>
        </is>
      </c>
      <c r="B3" s="6" t="n">
        <v>1216</v>
      </c>
    </row>
    <row r="4">
      <c r="A4" s="4" t="inlineStr">
        <is>
          <t>2020</t>
        </is>
      </c>
      <c r="B4" s="5" t="n">
        <v>2039</v>
      </c>
    </row>
    <row r="5">
      <c r="A5" s="4" t="inlineStr">
        <is>
          <t>2021</t>
        </is>
      </c>
      <c r="B5" s="5" t="n">
        <v>1106</v>
      </c>
    </row>
    <row r="6">
      <c r="A6" s="4" t="inlineStr">
        <is>
          <t>2022</t>
        </is>
      </c>
      <c r="B6" s="5" t="n">
        <v>955</v>
      </c>
    </row>
    <row r="7">
      <c r="A7" s="4" t="inlineStr">
        <is>
          <t>-Thereafter</t>
        </is>
      </c>
      <c r="B7" s="5" t="n">
        <v>3860</v>
      </c>
    </row>
    <row r="8">
      <c r="A8" s="4" t="inlineStr">
        <is>
          <t>Total undiscounted operating lease payments</t>
        </is>
      </c>
      <c r="B8" s="5" t="n">
        <v>9176</v>
      </c>
    </row>
    <row r="9">
      <c r="A9" s="4" t="inlineStr">
        <is>
          <t>Less imputed interest</t>
        </is>
      </c>
      <c r="B9" s="5" t="n">
        <v>-2383</v>
      </c>
    </row>
    <row r="10">
      <c r="A10" s="4" t="inlineStr">
        <is>
          <t>Present value of operating lease liabilities</t>
        </is>
      </c>
      <c r="B10" s="6" t="n">
        <v>67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Balance Sheet Classification and Other Information (Details) - USD ($) $ in Thousands</t>
        </is>
      </c>
      <c r="B1" s="2" t="inlineStr">
        <is>
          <t>Sep. 30, 2020</t>
        </is>
      </c>
      <c r="C1" s="2" t="inlineStr">
        <is>
          <t>Dec. 31, 2019</t>
        </is>
      </c>
    </row>
    <row r="2">
      <c r="A2" s="3" t="inlineStr">
        <is>
          <t>Balance Sheet Classification [Abstract]</t>
        </is>
      </c>
    </row>
    <row r="3">
      <c r="A3" s="4" t="inlineStr">
        <is>
          <t>Long-term lease liabilities</t>
        </is>
      </c>
      <c r="B3" s="6" t="n">
        <v>4335</v>
      </c>
      <c r="C3" s="6" t="n">
        <v>5742</v>
      </c>
    </row>
    <row r="4">
      <c r="A4" s="4" t="inlineStr">
        <is>
          <t>Total operating lease liabilities</t>
        </is>
      </c>
      <c r="B4" s="6" t="n">
        <v>6793</v>
      </c>
    </row>
    <row r="5">
      <c r="A5" s="3" t="inlineStr">
        <is>
          <t>Other Information [Abstract]</t>
        </is>
      </c>
    </row>
    <row r="6">
      <c r="A6" s="4" t="inlineStr">
        <is>
          <t>Weighted-average remaining term for operating leases</t>
        </is>
      </c>
      <c r="B6" s="4" t="inlineStr">
        <is>
          <t>5 years 1 month 24 days</t>
        </is>
      </c>
    </row>
    <row r="7">
      <c r="A7" s="4" t="inlineStr">
        <is>
          <t>Weighted-average discount rate for operating leases</t>
        </is>
      </c>
      <c r="B7" s="4" t="inlineStr">
        <is>
          <t>8.77%</t>
        </is>
      </c>
    </row>
    <row r="8">
      <c r="A8" s="4" t="inlineStr">
        <is>
          <t>Accounts Payable and Accrued Liabilities [Member]</t>
        </is>
      </c>
    </row>
    <row r="9">
      <c r="A9" s="3" t="inlineStr">
        <is>
          <t>Balance Sheet Classification [Abstract]</t>
        </is>
      </c>
    </row>
    <row r="10">
      <c r="A10" s="4" t="inlineStr">
        <is>
          <t>Current lease liabilities (recorded in Accrued expenses and other current liabilities)</t>
        </is>
      </c>
      <c r="B10" s="6" t="n">
        <v>24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9 Months Ended</t>
        </is>
      </c>
    </row>
    <row r="2">
      <c r="B2" s="2" t="inlineStr">
        <is>
          <t>Sep. 30, 2020USD ($)</t>
        </is>
      </c>
    </row>
    <row r="3">
      <c r="A3" s="3" t="inlineStr">
        <is>
          <t>Leases</t>
        </is>
      </c>
    </row>
    <row r="4">
      <c r="A4" s="4" t="inlineStr">
        <is>
          <t>Lessee, Operating Lease, Term of Contract</t>
        </is>
      </c>
      <c r="B4" s="4" t="inlineStr">
        <is>
          <t>11 years</t>
        </is>
      </c>
    </row>
    <row r="5">
      <c r="A5" s="4" t="inlineStr">
        <is>
          <t>Operating Lease, initial right-of-use asset</t>
        </is>
      </c>
      <c r="B5" s="8" t="n">
        <v>8.1</v>
      </c>
    </row>
    <row r="6">
      <c r="A6" s="4" t="inlineStr">
        <is>
          <t>operating lease liabilities</t>
        </is>
      </c>
      <c r="B6" s="8" t="n">
        <v>2.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ompany's other intangible assets (Details) - USD ($) $ in Thousands</t>
        </is>
      </c>
      <c r="B1" s="2" t="inlineStr">
        <is>
          <t>9 Months Ended</t>
        </is>
      </c>
    </row>
    <row r="2">
      <c r="B2" s="2" t="inlineStr">
        <is>
          <t>Sep. 30, 2020</t>
        </is>
      </c>
      <c r="C2" s="2" t="inlineStr">
        <is>
          <t>Dec. 31, 2019</t>
        </is>
      </c>
    </row>
    <row r="3">
      <c r="A3" s="3" t="inlineStr">
        <is>
          <t>Finite-Lived Intangible Assets [Line Items]</t>
        </is>
      </c>
    </row>
    <row r="4">
      <c r="A4" s="4" t="inlineStr">
        <is>
          <t>Gross Carrying Amount</t>
        </is>
      </c>
      <c r="B4" s="6" t="n">
        <v>33783</v>
      </c>
      <c r="C4" s="6" t="n">
        <v>33783</v>
      </c>
    </row>
    <row r="5">
      <c r="A5" s="4" t="inlineStr">
        <is>
          <t>Accumulated amortization</t>
        </is>
      </c>
      <c r="B5" s="5" t="n">
        <v>9918</v>
      </c>
      <c r="C5" s="5" t="n">
        <v>7771</v>
      </c>
    </row>
    <row r="6">
      <c r="A6" s="4" t="inlineStr">
        <is>
          <t>Net</t>
        </is>
      </c>
      <c r="B6" s="6" t="n">
        <v>23865</v>
      </c>
      <c r="C6" s="5" t="n">
        <v>26012</v>
      </c>
    </row>
    <row r="7">
      <c r="A7" s="4" t="inlineStr">
        <is>
          <t>Patents [Member]</t>
        </is>
      </c>
    </row>
    <row r="8">
      <c r="A8" s="3" t="inlineStr">
        <is>
          <t>Finite-Lived Intangible Assets [Line Items]</t>
        </is>
      </c>
    </row>
    <row r="9">
      <c r="A9" s="4" t="inlineStr">
        <is>
          <t>Amortization Period (in years)</t>
        </is>
      </c>
      <c r="B9" s="4" t="inlineStr">
        <is>
          <t>5 years</t>
        </is>
      </c>
    </row>
    <row r="10">
      <c r="A10" s="4" t="inlineStr">
        <is>
          <t>Gross Carrying Amount</t>
        </is>
      </c>
      <c r="B10" s="6" t="n">
        <v>386</v>
      </c>
      <c r="C10" s="5" t="n">
        <v>386</v>
      </c>
    </row>
    <row r="11">
      <c r="A11" s="4" t="inlineStr">
        <is>
          <t>Accumulated amortization</t>
        </is>
      </c>
      <c r="B11" s="5" t="n">
        <v>386</v>
      </c>
      <c r="C11" s="5" t="n">
        <v>383</v>
      </c>
    </row>
    <row r="12">
      <c r="A12" s="4" t="inlineStr">
        <is>
          <t>Net</t>
        </is>
      </c>
      <c r="C12" s="5" t="n">
        <v>3</v>
      </c>
    </row>
    <row r="13">
      <c r="A13" s="4" t="inlineStr">
        <is>
          <t>Covenant not to compete [Member]</t>
        </is>
      </c>
    </row>
    <row r="14">
      <c r="A14" s="3" t="inlineStr">
        <is>
          <t>Finite-Lived Intangible Assets [Line Items]</t>
        </is>
      </c>
    </row>
    <row r="15">
      <c r="A15" s="4" t="inlineStr">
        <is>
          <t>Gross Carrying Amount</t>
        </is>
      </c>
      <c r="B15" s="5" t="n">
        <v>1270</v>
      </c>
      <c r="C15" s="5" t="n">
        <v>1270</v>
      </c>
    </row>
    <row r="16">
      <c r="A16" s="4" t="inlineStr">
        <is>
          <t>Accumulated amortization</t>
        </is>
      </c>
      <c r="B16" s="5" t="n">
        <v>898</v>
      </c>
      <c r="C16" s="5" t="n">
        <v>783</v>
      </c>
    </row>
    <row r="17">
      <c r="A17" s="4" t="inlineStr">
        <is>
          <t>Net</t>
        </is>
      </c>
      <c r="B17" s="6" t="n">
        <v>372</v>
      </c>
      <c r="C17" s="5" t="n">
        <v>487</v>
      </c>
    </row>
    <row r="18">
      <c r="A18" s="4" t="inlineStr">
        <is>
          <t>Covenant not to compete [Member] | Maximum</t>
        </is>
      </c>
    </row>
    <row r="19">
      <c r="A19" s="3" t="inlineStr">
        <is>
          <t>Finite-Lived Intangible Assets [Line Items]</t>
        </is>
      </c>
    </row>
    <row r="20">
      <c r="A20" s="4" t="inlineStr">
        <is>
          <t>Amortization Period (in years)</t>
        </is>
      </c>
      <c r="B20" s="4" t="inlineStr">
        <is>
          <t>10 years</t>
        </is>
      </c>
    </row>
    <row r="21">
      <c r="A21" s="4" t="inlineStr">
        <is>
          <t>Covenant not to compete [Member] | Minimum</t>
        </is>
      </c>
    </row>
    <row r="22">
      <c r="A22" s="3" t="inlineStr">
        <is>
          <t>Finite-Lived Intangible Assets [Line Items]</t>
        </is>
      </c>
    </row>
    <row r="23">
      <c r="A23" s="4" t="inlineStr">
        <is>
          <t>Amortization Period (in years)</t>
        </is>
      </c>
      <c r="B23" s="4" t="inlineStr">
        <is>
          <t>6 years</t>
        </is>
      </c>
    </row>
    <row r="24">
      <c r="A24" s="4" t="inlineStr">
        <is>
          <t>Customer relationships [Member]</t>
        </is>
      </c>
    </row>
    <row r="25">
      <c r="A25" s="3" t="inlineStr">
        <is>
          <t>Finite-Lived Intangible Assets [Line Items]</t>
        </is>
      </c>
    </row>
    <row r="26">
      <c r="A26" s="4" t="inlineStr">
        <is>
          <t>Gross Carrying Amount</t>
        </is>
      </c>
      <c r="B26" s="6" t="n">
        <v>31560</v>
      </c>
      <c r="C26" s="5" t="n">
        <v>31560</v>
      </c>
    </row>
    <row r="27">
      <c r="A27" s="4" t="inlineStr">
        <is>
          <t>Accumulated amortization</t>
        </is>
      </c>
      <c r="B27" s="5" t="n">
        <v>8502</v>
      </c>
      <c r="C27" s="5" t="n">
        <v>6506</v>
      </c>
    </row>
    <row r="28">
      <c r="A28" s="4" t="inlineStr">
        <is>
          <t>Net</t>
        </is>
      </c>
      <c r="B28" s="6" t="n">
        <v>23058</v>
      </c>
      <c r="C28" s="5" t="n">
        <v>25054</v>
      </c>
    </row>
    <row r="29">
      <c r="A29" s="4" t="inlineStr">
        <is>
          <t>Customer relationships [Member] | Maximum</t>
        </is>
      </c>
    </row>
    <row r="30">
      <c r="A30" s="3" t="inlineStr">
        <is>
          <t>Finite-Lived Intangible Assets [Line Items]</t>
        </is>
      </c>
    </row>
    <row r="31">
      <c r="A31" s="4" t="inlineStr">
        <is>
          <t>Amortization Period (in years)</t>
        </is>
      </c>
      <c r="B31" s="4" t="inlineStr">
        <is>
          <t>12 years</t>
        </is>
      </c>
    </row>
    <row r="32">
      <c r="A32" s="4" t="inlineStr">
        <is>
          <t>Customer relationships [Member] | Minimum</t>
        </is>
      </c>
    </row>
    <row r="33">
      <c r="A33" s="3" t="inlineStr">
        <is>
          <t>Finite-Lived Intangible Assets [Line Items]</t>
        </is>
      </c>
    </row>
    <row r="34">
      <c r="A34" s="4" t="inlineStr">
        <is>
          <t>Amortization Period (in years)</t>
        </is>
      </c>
      <c r="B34" s="4" t="inlineStr">
        <is>
          <t>10 years</t>
        </is>
      </c>
    </row>
    <row r="35">
      <c r="A35" s="4" t="inlineStr">
        <is>
          <t>Above market leases [Member]</t>
        </is>
      </c>
    </row>
    <row r="36">
      <c r="A36" s="3" t="inlineStr">
        <is>
          <t>Finite-Lived Intangible Assets [Line Items]</t>
        </is>
      </c>
    </row>
    <row r="37">
      <c r="A37" s="4" t="inlineStr">
        <is>
          <t>Amortization Period (in years)</t>
        </is>
      </c>
      <c r="B37" s="4" t="inlineStr">
        <is>
          <t>13 years</t>
        </is>
      </c>
    </row>
    <row r="38">
      <c r="A38" s="4" t="inlineStr">
        <is>
          <t>Gross Carrying Amount</t>
        </is>
      </c>
      <c r="B38" s="6" t="n">
        <v>567</v>
      </c>
      <c r="C38" s="5" t="n">
        <v>567</v>
      </c>
    </row>
    <row r="39">
      <c r="A39" s="4" t="inlineStr">
        <is>
          <t>Accumulated amortization</t>
        </is>
      </c>
      <c r="B39" s="5" t="n">
        <v>132</v>
      </c>
      <c r="C39" s="5" t="n">
        <v>99</v>
      </c>
    </row>
    <row r="40">
      <c r="A40" s="4" t="inlineStr">
        <is>
          <t>Net</t>
        </is>
      </c>
      <c r="B40" s="6" t="n">
        <v>435</v>
      </c>
      <c r="C40" s="6" t="n">
        <v>46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Goodwill and intangible assets - Additional Information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Goodwill and intangible assets</t>
        </is>
      </c>
    </row>
    <row r="4">
      <c r="A4" s="4" t="inlineStr">
        <is>
          <t>Goodwill impairment loss</t>
        </is>
      </c>
      <c r="B4" s="6" t="n">
        <v>0</v>
      </c>
      <c r="D4" s="6" t="n">
        <v>0</v>
      </c>
    </row>
    <row r="5">
      <c r="A5" s="4" t="inlineStr">
        <is>
          <t>Goodwill</t>
        </is>
      </c>
      <c r="B5" s="5" t="n">
        <v>47803000</v>
      </c>
      <c r="D5" s="6" t="n">
        <v>47803000</v>
      </c>
    </row>
    <row r="6">
      <c r="A6" s="4" t="inlineStr">
        <is>
          <t>Amortization of Intangible Assets</t>
        </is>
      </c>
      <c r="B6" s="6" t="n">
        <v>2147000</v>
      </c>
      <c r="C6" s="6" t="n">
        <v>221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Summary of Status of Company's Stock Option Plan (Details) - $ / shares</t>
        </is>
      </c>
      <c r="B1" s="2" t="inlineStr">
        <is>
          <t>9 Months Ended</t>
        </is>
      </c>
      <c r="D1" s="2" t="inlineStr">
        <is>
          <t>12 Months Ended</t>
        </is>
      </c>
    </row>
    <row r="2">
      <c r="B2" s="2" t="inlineStr">
        <is>
          <t>Sep. 30, 2020</t>
        </is>
      </c>
      <c r="C2" s="2" t="inlineStr">
        <is>
          <t>Sep. 30, 2019</t>
        </is>
      </c>
      <c r="D2" s="2" t="inlineStr">
        <is>
          <t>Dec. 31, 2019</t>
        </is>
      </c>
    </row>
    <row r="3">
      <c r="A3" s="3" t="inlineStr">
        <is>
          <t>Shares</t>
        </is>
      </c>
    </row>
    <row r="4">
      <c r="A4" s="4" t="inlineStr">
        <is>
          <t>Outstanding at beginning of period</t>
        </is>
      </c>
      <c r="B4" s="5" t="n">
        <v>7042377</v>
      </c>
      <c r="C4" s="5" t="n">
        <v>4415397</v>
      </c>
      <c r="D4" s="5" t="n">
        <v>4415397</v>
      </c>
    </row>
    <row r="5">
      <c r="A5" s="4" t="inlineStr">
        <is>
          <t>-Cancelled</t>
        </is>
      </c>
      <c r="D5" s="5" t="n">
        <v>-527820</v>
      </c>
    </row>
    <row r="6">
      <c r="A6" s="4" t="inlineStr">
        <is>
          <t>-Exercised</t>
        </is>
      </c>
      <c r="D6" s="5" t="n">
        <v>-10000</v>
      </c>
    </row>
    <row r="7">
      <c r="A7" s="4" t="inlineStr">
        <is>
          <t>-Granted</t>
        </is>
      </c>
      <c r="B7" s="5" t="n">
        <v>254700</v>
      </c>
      <c r="C7" s="5" t="n">
        <v>524800</v>
      </c>
      <c r="D7" s="5" t="n">
        <v>3164800</v>
      </c>
    </row>
    <row r="8">
      <c r="A8" s="4" t="inlineStr">
        <is>
          <t>Outstanding at end of period</t>
        </is>
      </c>
      <c r="B8" s="5" t="n">
        <v>7297077</v>
      </c>
      <c r="D8" s="5" t="n">
        <v>7042377</v>
      </c>
    </row>
    <row r="9">
      <c r="A9" s="3" t="inlineStr">
        <is>
          <t>Weighted Average Exercise Price</t>
        </is>
      </c>
    </row>
    <row r="10">
      <c r="A10" s="4" t="inlineStr">
        <is>
          <t>Outstanding at beginning of period</t>
        </is>
      </c>
      <c r="B10" s="7" t="n">
        <v>1.01</v>
      </c>
      <c r="C10" s="7" t="n">
        <v>1.2</v>
      </c>
      <c r="D10" s="7" t="n">
        <v>1.2</v>
      </c>
    </row>
    <row r="11">
      <c r="A11" s="4" t="inlineStr">
        <is>
          <t>-Cancelled</t>
        </is>
      </c>
      <c r="D11" s="9" t="n">
        <v>1.23</v>
      </c>
    </row>
    <row r="12">
      <c r="A12" s="4" t="inlineStr">
        <is>
          <t>-Exercised</t>
        </is>
      </c>
      <c r="D12" s="9" t="n">
        <v>0.89</v>
      </c>
    </row>
    <row r="13">
      <c r="A13" s="4" t="inlineStr">
        <is>
          <t>-Granted</t>
        </is>
      </c>
      <c r="B13" s="9" t="n">
        <v>1.11</v>
      </c>
      <c r="D13" s="9" t="n">
        <v>0.79</v>
      </c>
    </row>
    <row r="14">
      <c r="A14" s="4" t="inlineStr">
        <is>
          <t>Outstanding at end of period</t>
        </is>
      </c>
      <c r="B14" s="7" t="n">
        <v>1.02</v>
      </c>
      <c r="D14" s="7" t="n">
        <v>1.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Weighted Average Contractual Life and Exercise Price (Details)</t>
        </is>
      </c>
      <c r="B1" s="2" t="inlineStr">
        <is>
          <t>9 Months Ended</t>
        </is>
      </c>
    </row>
    <row r="2">
      <c r="B2" s="2" t="inlineStr">
        <is>
          <t>Sep. 30, 2020$ / sharesshares</t>
        </is>
      </c>
    </row>
    <row r="3">
      <c r="A3" s="3" t="inlineStr">
        <is>
          <t>Number of Options</t>
        </is>
      </c>
    </row>
    <row r="4">
      <c r="A4" s="4" t="inlineStr">
        <is>
          <t>Options outstanding and vested | shares | shares</t>
        </is>
      </c>
      <c r="B4" s="5" t="n">
        <v>7043259</v>
      </c>
    </row>
    <row r="5">
      <c r="A5" s="3" t="inlineStr">
        <is>
          <t>Weighted Average Remaining Contractual Life</t>
        </is>
      </c>
    </row>
    <row r="6">
      <c r="A6" s="4" t="inlineStr">
        <is>
          <t>Weighted Average Remaining Contractual Life Options outstanding and vested</t>
        </is>
      </c>
      <c r="B6" s="4" t="inlineStr">
        <is>
          <t>2 years 9 months 18 days</t>
        </is>
      </c>
    </row>
    <row r="7">
      <c r="A7" s="3" t="inlineStr">
        <is>
          <t>Weighted Average Exercise Price</t>
        </is>
      </c>
    </row>
    <row r="8">
      <c r="A8" s="4" t="inlineStr">
        <is>
          <t>Weighted Average Exercise Price, Options outstanding and vested | $ / shares | $ / shares</t>
        </is>
      </c>
      <c r="B8" s="7" t="n">
        <v>1.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are-based compensation - Additional Information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Jun. 11, 2020</t>
        </is>
      </c>
      <c r="F2" s="2" t="inlineStr">
        <is>
          <t>Jun. 07, 2018</t>
        </is>
      </c>
      <c r="G2" s="2" t="inlineStr">
        <is>
          <t>Sep. 17, 2014</t>
        </is>
      </c>
    </row>
    <row r="3">
      <c r="A3" s="3" t="inlineStr">
        <is>
          <t>Employee Service Share-based Compensation, Allocation of Recognized Period Costs [Line Items]</t>
        </is>
      </c>
    </row>
    <row r="4">
      <c r="A4" s="4" t="inlineStr">
        <is>
          <t>Share based compensation expense</t>
        </is>
      </c>
      <c r="B4" s="6" t="n">
        <v>600</v>
      </c>
      <c r="C4" s="6" t="n">
        <v>900</v>
      </c>
    </row>
    <row r="5">
      <c r="A5" s="4" t="inlineStr">
        <is>
          <t>Common stock reserved for issuance</t>
        </is>
      </c>
      <c r="B5" s="5" t="n">
        <v>2786986</v>
      </c>
    </row>
    <row r="6">
      <c r="A6" s="4" t="inlineStr">
        <is>
          <t>Options granted</t>
        </is>
      </c>
      <c r="B6" s="5" t="n">
        <v>254700</v>
      </c>
      <c r="C6" s="5" t="n">
        <v>524800</v>
      </c>
      <c r="D6" s="5" t="n">
        <v>3164800</v>
      </c>
    </row>
    <row r="7">
      <c r="A7" s="4" t="inlineStr">
        <is>
          <t>Share-based Compensation Arrangement by Share-based Payment Award, Options, Outstanding, Intrinsic Value</t>
        </is>
      </c>
      <c r="B7" s="6" t="n">
        <v>1400</v>
      </c>
      <c r="D7" s="6" t="n">
        <v>700</v>
      </c>
    </row>
    <row r="8">
      <c r="A8" s="4" t="inlineStr">
        <is>
          <t>Share-based Compensation Arrangement by Share-based Payment Award, Options, Outstanding, Intrinsic Value</t>
        </is>
      </c>
      <c r="B8" s="5" t="n">
        <v>100</v>
      </c>
      <c r="D8" s="6" t="n">
        <v>300</v>
      </c>
    </row>
    <row r="9">
      <c r="A9" s="4" t="inlineStr">
        <is>
          <t>Share-based Compensation Arrangement by Share-based Payment Award, Options, Exercisable, Intrinsic Value</t>
        </is>
      </c>
      <c r="B9" s="6" t="n">
        <v>0</v>
      </c>
      <c r="C9" s="6" t="n">
        <v>11100</v>
      </c>
    </row>
    <row r="10">
      <c r="A10" s="4" t="inlineStr">
        <is>
          <t>Stock option vesting period</t>
        </is>
      </c>
      <c r="B10" s="4" t="inlineStr">
        <is>
          <t>2 years</t>
        </is>
      </c>
    </row>
    <row r="11">
      <c r="A11" s="4" t="inlineStr">
        <is>
          <t>Share-based Compensation Arrangement by Share-based Payment Award, Options, Vested and Expected to Vest, Outstanding, Number</t>
        </is>
      </c>
      <c r="B11" s="5" t="n">
        <v>7043259</v>
      </c>
    </row>
    <row r="12">
      <c r="A12" s="4" t="inlineStr">
        <is>
          <t>Minimum</t>
        </is>
      </c>
    </row>
    <row r="13">
      <c r="A13" s="3" t="inlineStr">
        <is>
          <t>Employee Service Share-based Compensation, Allocation of Recognized Period Costs [Line Items]</t>
        </is>
      </c>
    </row>
    <row r="14">
      <c r="A14" s="4" t="inlineStr">
        <is>
          <t>Contractual term</t>
        </is>
      </c>
      <c r="B14" s="4" t="inlineStr">
        <is>
          <t>3 years</t>
        </is>
      </c>
    </row>
    <row r="15">
      <c r="A15" s="4" t="inlineStr">
        <is>
          <t>Maximum</t>
        </is>
      </c>
    </row>
    <row r="16">
      <c r="A16" s="3" t="inlineStr">
        <is>
          <t>Employee Service Share-based Compensation, Allocation of Recognized Period Costs [Line Items]</t>
        </is>
      </c>
    </row>
    <row r="17">
      <c r="A17" s="4" t="inlineStr">
        <is>
          <t>Contractual term</t>
        </is>
      </c>
      <c r="B17" s="4" t="inlineStr">
        <is>
          <t>10 years</t>
        </is>
      </c>
    </row>
    <row r="18">
      <c r="A18" s="4" t="inlineStr">
        <is>
          <t>2014 Stock Incentive Plan</t>
        </is>
      </c>
    </row>
    <row r="19">
      <c r="A19" s="3" t="inlineStr">
        <is>
          <t>Employee Service Share-based Compensation, Allocation of Recognized Period Costs [Line Items]</t>
        </is>
      </c>
    </row>
    <row r="20">
      <c r="A20" s="4" t="inlineStr">
        <is>
          <t>Common stock reserved for issuance</t>
        </is>
      </c>
      <c r="G20" s="5" t="n">
        <v>3000000</v>
      </c>
    </row>
    <row r="21">
      <c r="A21" s="4" t="inlineStr">
        <is>
          <t>Share-based compensation arrangement by share based payment award percentage of fair market Person holding more then 10% voting stock</t>
        </is>
      </c>
      <c r="G21" s="4" t="inlineStr">
        <is>
          <t>110.00%</t>
        </is>
      </c>
    </row>
    <row r="22">
      <c r="A22" s="4" t="inlineStr">
        <is>
          <t>2018 Stock Incentive Plan</t>
        </is>
      </c>
    </row>
    <row r="23">
      <c r="A23" s="3" t="inlineStr">
        <is>
          <t>Employee Service Share-based Compensation, Allocation of Recognized Period Costs [Line Items]</t>
        </is>
      </c>
    </row>
    <row r="24">
      <c r="A24" s="4" t="inlineStr">
        <is>
          <t>Common stock reserved for issuance</t>
        </is>
      </c>
      <c r="F24" s="5" t="n">
        <v>4000000</v>
      </c>
    </row>
    <row r="25">
      <c r="A25" s="4" t="inlineStr">
        <is>
          <t>Share-based compensation arrangement by share based payment award percentage of fair market Person holding more then 10% voting stock</t>
        </is>
      </c>
      <c r="F25" s="4" t="inlineStr">
        <is>
          <t>110.00%</t>
        </is>
      </c>
    </row>
    <row r="26">
      <c r="A26" s="4" t="inlineStr">
        <is>
          <t>2020 Stock Incentive Plan</t>
        </is>
      </c>
    </row>
    <row r="27">
      <c r="A27" s="3" t="inlineStr">
        <is>
          <t>Employee Service Share-based Compensation, Allocation of Recognized Period Costs [Line Items]</t>
        </is>
      </c>
    </row>
    <row r="28">
      <c r="A28" s="4" t="inlineStr">
        <is>
          <t>Common stock reserved for issuance</t>
        </is>
      </c>
      <c r="E28" s="5" t="n">
        <v>3000000</v>
      </c>
    </row>
    <row r="29">
      <c r="A29" s="4" t="inlineStr">
        <is>
          <t>Share-based compensation arrangement by share based payment award percentage of fair market Person holding more then 10% voting stock</t>
        </is>
      </c>
      <c r="E29" s="4" t="inlineStr">
        <is>
          <t>11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ort-term and long-term debt (Details) - USD ($) $ in Thousands</t>
        </is>
      </c>
      <c r="B1" s="2" t="inlineStr">
        <is>
          <t>Sep. 30, 2020</t>
        </is>
      </c>
      <c r="C1" s="2" t="inlineStr">
        <is>
          <t>Dec. 31, 2019</t>
        </is>
      </c>
    </row>
    <row r="2">
      <c r="A2" s="3" t="inlineStr">
        <is>
          <t>Short-term debt:</t>
        </is>
      </c>
    </row>
    <row r="3">
      <c r="A3" s="4" t="inlineStr">
        <is>
          <t>- Revolving credit line and other debt</t>
        </is>
      </c>
      <c r="C3" s="6" t="n">
        <v>14000</v>
      </c>
    </row>
    <row r="4">
      <c r="A4" s="4" t="inlineStr">
        <is>
          <t>- Loan from Paycheck Protection Program- current</t>
        </is>
      </c>
      <c r="B4" s="6" t="n">
        <v>1650</v>
      </c>
    </row>
    <row r="5">
      <c r="A5" s="4" t="inlineStr">
        <is>
          <t>- Capital lease obligation- current</t>
        </is>
      </c>
      <c r="B5" s="5" t="n">
        <v>5</v>
      </c>
    </row>
    <row r="6">
      <c r="A6" s="4" t="inlineStr">
        <is>
          <t>- Term loan facility-current</t>
        </is>
      </c>
      <c r="B6" s="5" t="n">
        <v>5248</v>
      </c>
      <c r="C6" s="5" t="n">
        <v>3008</v>
      </c>
    </row>
    <row r="7">
      <c r="A7" s="4" t="inlineStr">
        <is>
          <t>Subtotal</t>
        </is>
      </c>
      <c r="B7" s="5" t="n">
        <v>6903</v>
      </c>
      <c r="C7" s="5" t="n">
        <v>17008</v>
      </c>
    </row>
    <row r="8">
      <c r="A8" s="3" t="inlineStr">
        <is>
          <t>Long-term debt:</t>
        </is>
      </c>
    </row>
    <row r="9">
      <c r="A9" s="4" t="inlineStr">
        <is>
          <t>Term Loan Facility- net of current portion of long-term debt</t>
        </is>
      </c>
      <c r="B9" s="5" t="n">
        <v>81179</v>
      </c>
      <c r="C9" s="5" t="n">
        <v>85115</v>
      </c>
    </row>
    <row r="10">
      <c r="A10" s="4" t="inlineStr">
        <is>
          <t>- Loan from Paycheck Protection Program- net of current portion</t>
        </is>
      </c>
      <c r="B10" s="5" t="n">
        <v>825</v>
      </c>
    </row>
    <row r="11">
      <c r="A11" s="4" t="inlineStr">
        <is>
          <t>- Capital lease obligations</t>
        </is>
      </c>
      <c r="C11" s="5" t="n">
        <v>3</v>
      </c>
    </row>
    <row r="12">
      <c r="A12" s="4" t="inlineStr">
        <is>
          <t>- Less: deferred financing costs on term loan</t>
        </is>
      </c>
      <c r="B12" s="5" t="n">
        <v>-2512</v>
      </c>
      <c r="C12" s="5" t="n">
        <v>-3136</v>
      </c>
    </row>
    <row r="13">
      <c r="A13" s="4" t="inlineStr">
        <is>
          <t>Subtotal</t>
        </is>
      </c>
      <c r="B13" s="5" t="n">
        <v>79492</v>
      </c>
      <c r="C13" s="5" t="n">
        <v>81982</v>
      </c>
    </row>
    <row r="14">
      <c r="A14" s="4" t="inlineStr">
        <is>
          <t>Total short-term &amp; long-term debt</t>
        </is>
      </c>
      <c r="B14" s="6" t="n">
        <v>86395</v>
      </c>
      <c r="C14" s="6" t="n">
        <v>989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debt - Maturities of long-term debt and capital lease obligations (Details) $ in Thousands</t>
        </is>
      </c>
      <c r="B1" s="2" t="inlineStr">
        <is>
          <t>Sep. 30, 2020USD ($)</t>
        </is>
      </c>
    </row>
    <row r="2">
      <c r="A2" s="3" t="inlineStr">
        <is>
          <t>Short-term and Long-term debt</t>
        </is>
      </c>
    </row>
    <row r="3">
      <c r="A3" s="4" t="inlineStr">
        <is>
          <t>-2021</t>
        </is>
      </c>
      <c r="B3" s="6" t="n">
        <v>5253</v>
      </c>
    </row>
    <row r="4">
      <c r="A4" s="4" t="inlineStr">
        <is>
          <t>-2022</t>
        </is>
      </c>
      <c r="B4" s="5" t="n">
        <v>5248</v>
      </c>
    </row>
    <row r="5">
      <c r="A5" s="4" t="inlineStr">
        <is>
          <t>-2023</t>
        </is>
      </c>
      <c r="B5" s="5" t="n">
        <v>5248</v>
      </c>
    </row>
    <row r="6">
      <c r="A6" s="4" t="inlineStr">
        <is>
          <t>-2024</t>
        </is>
      </c>
      <c r="B6" s="5" t="n">
        <v>70683</v>
      </c>
    </row>
    <row r="7">
      <c r="A7" s="4" t="inlineStr">
        <is>
          <t>Thereafter</t>
        </is>
      </c>
      <c r="B7" s="5" t="n">
        <v>0</v>
      </c>
    </row>
    <row r="8">
      <c r="A8" s="4" t="inlineStr">
        <is>
          <t>Total</t>
        </is>
      </c>
      <c r="B8" s="6" t="n">
        <v>864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Operations</t>
        </is>
      </c>
    </row>
    <row r="4">
      <c r="A4" s="4" t="inlineStr">
        <is>
          <t>Revenues</t>
        </is>
      </c>
      <c r="B4" s="6" t="n">
        <v>41468</v>
      </c>
      <c r="C4" s="6" t="n">
        <v>45631</v>
      </c>
      <c r="D4" s="6" t="n">
        <v>125495</v>
      </c>
      <c r="E4" s="6" t="n">
        <v>136306</v>
      </c>
    </row>
    <row r="5">
      <c r="A5" s="4" t="inlineStr">
        <is>
          <t>Cost of sales</t>
        </is>
      </c>
      <c r="B5" s="5" t="n">
        <v>32512</v>
      </c>
      <c r="C5" s="5" t="n">
        <v>37849</v>
      </c>
      <c r="D5" s="5" t="n">
        <v>95511</v>
      </c>
      <c r="E5" s="5" t="n">
        <v>123905</v>
      </c>
    </row>
    <row r="6">
      <c r="A6" s="4" t="inlineStr">
        <is>
          <t>Gross profit</t>
        </is>
      </c>
      <c r="B6" s="5" t="n">
        <v>8956</v>
      </c>
      <c r="C6" s="5" t="n">
        <v>7782</v>
      </c>
      <c r="D6" s="5" t="n">
        <v>29984</v>
      </c>
      <c r="E6" s="5" t="n">
        <v>12401</v>
      </c>
    </row>
    <row r="7">
      <c r="A7" s="3" t="inlineStr">
        <is>
          <t>Operating expenses:</t>
        </is>
      </c>
    </row>
    <row r="8">
      <c r="A8" s="4" t="inlineStr">
        <is>
          <t>Selling, general and administrative</t>
        </is>
      </c>
      <c r="B8" s="5" t="n">
        <v>6162</v>
      </c>
      <c r="C8" s="5" t="n">
        <v>8282</v>
      </c>
      <c r="D8" s="5" t="n">
        <v>20184</v>
      </c>
      <c r="E8" s="5" t="n">
        <v>21154</v>
      </c>
    </row>
    <row r="9">
      <c r="A9" s="4" t="inlineStr">
        <is>
          <t>Amortization</t>
        </is>
      </c>
      <c r="B9" s="5" t="n">
        <v>715</v>
      </c>
      <c r="C9" s="5" t="n">
        <v>742</v>
      </c>
      <c r="D9" s="5" t="n">
        <v>2147</v>
      </c>
      <c r="E9" s="5" t="n">
        <v>2216</v>
      </c>
    </row>
    <row r="10">
      <c r="A10" s="4" t="inlineStr">
        <is>
          <t>Total operating expenses</t>
        </is>
      </c>
      <c r="B10" s="5" t="n">
        <v>6877</v>
      </c>
      <c r="C10" s="5" t="n">
        <v>9024</v>
      </c>
      <c r="D10" s="5" t="n">
        <v>22331</v>
      </c>
      <c r="E10" s="5" t="n">
        <v>23370</v>
      </c>
    </row>
    <row r="11">
      <c r="A11" s="4" t="inlineStr">
        <is>
          <t>Operating income (loss)</t>
        </is>
      </c>
      <c r="B11" s="5" t="n">
        <v>2079</v>
      </c>
      <c r="C11" s="5" t="n">
        <v>-1242</v>
      </c>
      <c r="D11" s="5" t="n">
        <v>7653</v>
      </c>
      <c r="E11" s="5" t="n">
        <v>-10969</v>
      </c>
    </row>
    <row r="12">
      <c r="A12" s="3" t="inlineStr">
        <is>
          <t>Other (expense) income:</t>
        </is>
      </c>
    </row>
    <row r="13">
      <c r="A13" s="4" t="inlineStr">
        <is>
          <t>Net interest expense</t>
        </is>
      </c>
      <c r="B13" s="5" t="n">
        <v>-2966</v>
      </c>
      <c r="C13" s="5" t="n">
        <v>-4447</v>
      </c>
      <c r="D13" s="5" t="n">
        <v>-9412</v>
      </c>
      <c r="E13" s="5" t="n">
        <v>-12921</v>
      </c>
    </row>
    <row r="14">
      <c r="A14" s="4" t="inlineStr">
        <is>
          <t>Other income</t>
        </is>
      </c>
      <c r="B14" s="5" t="n">
        <v>1000</v>
      </c>
      <c r="C14" s="5" t="n">
        <v>8904</v>
      </c>
      <c r="D14" s="5" t="n">
        <v>1011</v>
      </c>
      <c r="E14" s="5" t="n">
        <v>9412</v>
      </c>
    </row>
    <row r="15">
      <c r="A15" s="4" t="inlineStr">
        <is>
          <t>Total other (expense) income</t>
        </is>
      </c>
      <c r="B15" s="5" t="n">
        <v>-1966</v>
      </c>
      <c r="C15" s="5" t="n">
        <v>4457</v>
      </c>
      <c r="D15" s="5" t="n">
        <v>-8401</v>
      </c>
      <c r="E15" s="5" t="n">
        <v>-3509</v>
      </c>
    </row>
    <row r="16">
      <c r="A16" s="4" t="inlineStr">
        <is>
          <t>Income (loss) before income taxes</t>
        </is>
      </c>
      <c r="B16" s="5" t="n">
        <v>113</v>
      </c>
      <c r="C16" s="5" t="n">
        <v>3215</v>
      </c>
      <c r="D16" s="5" t="n">
        <v>-748</v>
      </c>
      <c r="E16" s="5" t="n">
        <v>-14478</v>
      </c>
    </row>
    <row r="17">
      <c r="A17" s="4" t="inlineStr">
        <is>
          <t>Income tax expense (benefit)</t>
        </is>
      </c>
      <c r="B17" s="5" t="n">
        <v>74</v>
      </c>
      <c r="C17" s="5" t="n">
        <v>548</v>
      </c>
      <c r="D17" s="5" t="n">
        <v>-288</v>
      </c>
      <c r="E17" s="5" t="n">
        <v>691</v>
      </c>
    </row>
    <row r="18">
      <c r="A18" s="4" t="inlineStr">
        <is>
          <t>Net income (loss)</t>
        </is>
      </c>
      <c r="B18" s="6" t="n">
        <v>39</v>
      </c>
      <c r="C18" s="6" t="n">
        <v>2667</v>
      </c>
      <c r="D18" s="6" t="n">
        <v>-460</v>
      </c>
      <c r="E18" s="6" t="n">
        <v>-15169</v>
      </c>
    </row>
    <row r="19">
      <c r="A19" s="4" t="inlineStr">
        <is>
          <t>Net income (loss) per common share - Basic</t>
        </is>
      </c>
      <c r="B19" s="6" t="n">
        <v>0</v>
      </c>
      <c r="C19" s="7" t="n">
        <v>0.06</v>
      </c>
      <c r="D19" s="7" t="n">
        <v>-0.01</v>
      </c>
      <c r="E19" s="7" t="n">
        <v>-0.36</v>
      </c>
    </row>
    <row r="20">
      <c r="A20" s="4" t="inlineStr">
        <is>
          <t>Net income (loss) per common share - Diluted</t>
        </is>
      </c>
      <c r="B20" s="6" t="n">
        <v>0</v>
      </c>
      <c r="C20" s="7" t="n">
        <v>0.06</v>
      </c>
      <c r="D20" s="7" t="n">
        <v>-0.01</v>
      </c>
      <c r="E20" s="7" t="n">
        <v>-0.36</v>
      </c>
    </row>
    <row r="21">
      <c r="A21" s="4" t="inlineStr">
        <is>
          <t>Weighted average number of shares outstanding - Basic</t>
        </is>
      </c>
      <c r="B21" s="5" t="n">
        <v>42656510</v>
      </c>
      <c r="C21" s="5" t="n">
        <v>42618391</v>
      </c>
      <c r="D21" s="5" t="n">
        <v>42637945</v>
      </c>
      <c r="E21" s="5" t="n">
        <v>42608396</v>
      </c>
    </row>
    <row r="22">
      <c r="A22" s="4" t="inlineStr">
        <is>
          <t>Weighted average number of shares outstanding - diluted</t>
        </is>
      </c>
      <c r="B22" s="5" t="n">
        <v>43680265</v>
      </c>
      <c r="C22" s="5" t="n">
        <v>42618391</v>
      </c>
      <c r="D22" s="5" t="n">
        <v>42637945</v>
      </c>
      <c r="E22" s="5" t="n">
        <v>426083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14" customWidth="1" min="15" max="15"/>
    <col width="21" customWidth="1" min="16" max="16"/>
    <col width="14" customWidth="1" min="17" max="17"/>
  </cols>
  <sheetData>
    <row r="1">
      <c r="A1" s="1" t="inlineStr">
        <is>
          <t>Short-term and long-term debt - Additional Information (Details)</t>
        </is>
      </c>
      <c r="B1" s="2" t="inlineStr">
        <is>
          <t>Apr. 23, 2020USD ($)</t>
        </is>
      </c>
      <c r="C1" s="2" t="inlineStr">
        <is>
          <t>Dec. 19, 2019USD ($)</t>
        </is>
      </c>
      <c r="D1" s="2" t="inlineStr">
        <is>
          <t>Oct. 10, 2017USD ($)</t>
        </is>
      </c>
      <c r="E1" s="2" t="inlineStr">
        <is>
          <t>Dec. 31, 2021USD ($)</t>
        </is>
      </c>
      <c r="F1" s="2" t="inlineStr">
        <is>
          <t>Sep. 30, 2021USD ($)</t>
        </is>
      </c>
      <c r="G1" s="2" t="inlineStr">
        <is>
          <t>Jun. 30, 2021USD ($)</t>
        </is>
      </c>
      <c r="H1" s="2" t="inlineStr">
        <is>
          <t>Mar. 31, 2021USD ($)</t>
        </is>
      </c>
      <c r="I1" s="2" t="inlineStr">
        <is>
          <t>Dec. 31, 2020USD ($)</t>
        </is>
      </c>
      <c r="J1" s="2" t="inlineStr">
        <is>
          <t>Sep. 30, 2020USD ($)</t>
        </is>
      </c>
      <c r="K1" s="2" t="inlineStr">
        <is>
          <t>Jun. 30, 2020USD ($)</t>
        </is>
      </c>
      <c r="L1" s="2" t="inlineStr">
        <is>
          <t>Mar. 31, 2020USD ($)</t>
        </is>
      </c>
      <c r="M1" s="2" t="inlineStr">
        <is>
          <t>Dec. 31, 2019USD ($)</t>
        </is>
      </c>
      <c r="N1" s="2" t="inlineStr">
        <is>
          <t>Sep. 30, 2019USD ($)</t>
        </is>
      </c>
      <c r="O1" s="2" t="inlineStr">
        <is>
          <t>Jun. 30, 2020</t>
        </is>
      </c>
      <c r="P1" s="2" t="inlineStr">
        <is>
          <t>Sep. 30, 2020USD ($)</t>
        </is>
      </c>
      <c r="Q1" s="2" t="inlineStr">
        <is>
          <t>Dec. 31, 2019</t>
        </is>
      </c>
    </row>
    <row r="2">
      <c r="A2" s="4" t="inlineStr">
        <is>
          <t>Paycheck Protection Program [Member] | CARES Act Loan [Member]</t>
        </is>
      </c>
    </row>
    <row r="3">
      <c r="A3" s="4" t="inlineStr">
        <is>
          <t>Debt Instrument, Interest Rate, Stated Percentage</t>
        </is>
      </c>
      <c r="B3" s="4" t="inlineStr">
        <is>
          <t>1.00%</t>
        </is>
      </c>
    </row>
    <row r="4">
      <c r="A4" s="4" t="inlineStr">
        <is>
          <t>Unsecured loan</t>
        </is>
      </c>
      <c r="B4" s="6" t="n">
        <v>2475000</v>
      </c>
    </row>
    <row r="5">
      <c r="A5" s="4" t="inlineStr">
        <is>
          <t>Term of unforgiven loan</t>
        </is>
      </c>
      <c r="B5" s="4" t="inlineStr">
        <is>
          <t>2 years</t>
        </is>
      </c>
    </row>
    <row r="6">
      <c r="A6" s="4" t="inlineStr">
        <is>
          <t>Deferral term of unforgiven loan</t>
        </is>
      </c>
      <c r="B6" s="4" t="inlineStr">
        <is>
          <t>6 months</t>
        </is>
      </c>
    </row>
    <row r="7">
      <c r="A7" s="4" t="inlineStr">
        <is>
          <t>TLR [Member]</t>
        </is>
      </c>
    </row>
    <row r="8">
      <c r="A8" s="4" t="inlineStr">
        <is>
          <t>Total Leverage Ratio</t>
        </is>
      </c>
      <c r="P8" s="4" t="inlineStr">
        <is>
          <t>5.79%</t>
        </is>
      </c>
      <c r="Q8" s="4" t="inlineStr">
        <is>
          <t>11.22%</t>
        </is>
      </c>
    </row>
    <row r="9">
      <c r="A9" s="4" t="inlineStr">
        <is>
          <t>Term Loan Facility [Member]</t>
        </is>
      </c>
    </row>
    <row r="10">
      <c r="A10" s="4" t="inlineStr">
        <is>
          <t>Amendment fee (as a percent)</t>
        </is>
      </c>
      <c r="P10" s="4" t="inlineStr">
        <is>
          <t>0.50%</t>
        </is>
      </c>
    </row>
    <row r="11">
      <c r="A11" s="4" t="inlineStr">
        <is>
          <t>First Amendment</t>
        </is>
      </c>
    </row>
    <row r="12">
      <c r="A12" s="4" t="inlineStr">
        <is>
          <t>Line of Credit Facility, Maximum Borrowing Capacity</t>
        </is>
      </c>
      <c r="B12" s="6" t="n">
        <v>2500000</v>
      </c>
    </row>
    <row r="13">
      <c r="A13" s="4" t="inlineStr">
        <is>
          <t>Fourth Amendment</t>
        </is>
      </c>
    </row>
    <row r="14">
      <c r="A14" s="4" t="inlineStr">
        <is>
          <t>Principal repayment</t>
        </is>
      </c>
      <c r="P14" s="6" t="n">
        <v>14000000</v>
      </c>
    </row>
    <row r="15">
      <c r="A15" s="4" t="inlineStr">
        <is>
          <t>Total Leverage Ratio</t>
        </is>
      </c>
      <c r="E15" s="4" t="inlineStr">
        <is>
          <t>5.36%</t>
        </is>
      </c>
      <c r="F15" s="4" t="inlineStr">
        <is>
          <t>6.08%</t>
        </is>
      </c>
      <c r="G15" s="4" t="inlineStr">
        <is>
          <t>7.03%</t>
        </is>
      </c>
      <c r="H15" s="4" t="inlineStr">
        <is>
          <t>7.75%</t>
        </is>
      </c>
      <c r="I15" s="4" t="inlineStr">
        <is>
          <t>8.89%</t>
        </is>
      </c>
      <c r="J15" s="4" t="inlineStr">
        <is>
          <t>8.89%</t>
        </is>
      </c>
      <c r="K15" s="4" t="inlineStr">
        <is>
          <t>10.87%</t>
        </is>
      </c>
      <c r="L15" s="4" t="inlineStr">
        <is>
          <t>16.57%</t>
        </is>
      </c>
      <c r="M15" s="4" t="inlineStr">
        <is>
          <t>14.54%</t>
        </is>
      </c>
      <c r="N15" s="4" t="inlineStr">
        <is>
          <t>15.67%</t>
        </is>
      </c>
    </row>
    <row r="16">
      <c r="A16" s="4" t="inlineStr">
        <is>
          <t>Minimum Aggregate Undrawn Availability Excess Cash Flow Calculation</t>
        </is>
      </c>
      <c r="J16" s="6" t="n">
        <v>5000000</v>
      </c>
      <c r="P16" s="6" t="n">
        <v>5000000</v>
      </c>
    </row>
    <row r="17">
      <c r="A17" s="4" t="inlineStr">
        <is>
          <t>Last twelve months adjusted earnings before interest, tax, depreciation and amortization</t>
        </is>
      </c>
      <c r="E17" s="6" t="n">
        <v>16267000</v>
      </c>
      <c r="F17" s="6" t="n">
        <v>15431000</v>
      </c>
      <c r="G17" s="6" t="n">
        <v>14566000</v>
      </c>
      <c r="H17" s="6" t="n">
        <v>14295000</v>
      </c>
      <c r="I17" s="6" t="n">
        <v>12300000</v>
      </c>
      <c r="J17" s="6" t="n">
        <v>12021000</v>
      </c>
      <c r="K17" s="6" t="n">
        <v>11745000</v>
      </c>
      <c r="L17" s="6" t="n">
        <v>7359000</v>
      </c>
      <c r="M17" s="6" t="n">
        <v>7954000</v>
      </c>
      <c r="N17" s="6" t="n">
        <v>7887000</v>
      </c>
    </row>
    <row r="18">
      <c r="A18" s="4" t="inlineStr">
        <is>
          <t>Threshold period after trigger event the entity shall commence transaction</t>
        </is>
      </c>
      <c r="P18" s="4" t="inlineStr">
        <is>
          <t>6 months</t>
        </is>
      </c>
    </row>
    <row r="19">
      <c r="A19" s="4" t="inlineStr">
        <is>
          <t>Threshold period after trigger event the entity shall consummate transaction</t>
        </is>
      </c>
      <c r="P19" s="4" t="inlineStr">
        <is>
          <t>18 months</t>
        </is>
      </c>
    </row>
    <row r="20">
      <c r="A20" s="4" t="inlineStr">
        <is>
          <t>Debt Instrument, Line Of Credit Facility Periodic Payment Principal</t>
        </is>
      </c>
      <c r="P20" s="6" t="n">
        <v>14000000</v>
      </c>
    </row>
    <row r="21">
      <c r="A21" s="4" t="inlineStr">
        <is>
          <t>Fourth Amendment | Effective March 31, 2020 [Member]</t>
        </is>
      </c>
    </row>
    <row r="22">
      <c r="A22" s="4" t="inlineStr">
        <is>
          <t>Principal repayment</t>
        </is>
      </c>
      <c r="L22" s="5" t="n">
        <v>562000</v>
      </c>
    </row>
    <row r="23">
      <c r="A23" s="4" t="inlineStr">
        <is>
          <t>Debt Instrument, Line Of Credit Facility Periodic Payment Principal</t>
        </is>
      </c>
      <c r="L23" s="6" t="n">
        <v>562000</v>
      </c>
    </row>
    <row r="24">
      <c r="A24" s="4" t="inlineStr">
        <is>
          <t>Fourth Amendment | Effective December 31, 2020 [Member]</t>
        </is>
      </c>
    </row>
    <row r="25">
      <c r="A25" s="4" t="inlineStr">
        <is>
          <t>Principal repayment</t>
        </is>
      </c>
      <c r="P25" s="5" t="n">
        <v>1312000</v>
      </c>
    </row>
    <row r="26">
      <c r="A26" s="4" t="inlineStr">
        <is>
          <t>Debt Instrument, Line Of Credit Facility Periodic Payment Principal</t>
        </is>
      </c>
      <c r="P26" s="6" t="n">
        <v>1312000</v>
      </c>
    </row>
    <row r="27">
      <c r="A27" s="4" t="inlineStr">
        <is>
          <t>Fourth Amendment | Through March 31, 2020 [Member]</t>
        </is>
      </c>
    </row>
    <row r="28">
      <c r="A28" s="4" t="inlineStr">
        <is>
          <t>Amendment fee (as a percent)</t>
        </is>
      </c>
      <c r="P28" s="4" t="inlineStr">
        <is>
          <t>0.50%</t>
        </is>
      </c>
    </row>
    <row r="29">
      <c r="A29" s="4" t="inlineStr">
        <is>
          <t>Fourth Amendment | From April 1, 2020 through March 31, 2021 [Member]</t>
        </is>
      </c>
    </row>
    <row r="30">
      <c r="A30" s="4" t="inlineStr">
        <is>
          <t>Amendment fee (as a percent)</t>
        </is>
      </c>
      <c r="P30" s="4" t="inlineStr">
        <is>
          <t>2.50%</t>
        </is>
      </c>
    </row>
    <row r="31">
      <c r="A31" s="4" t="inlineStr">
        <is>
          <t>Fourth Amendment | From April 1, 2021 and thereafter [Member]</t>
        </is>
      </c>
    </row>
    <row r="32">
      <c r="A32" s="4" t="inlineStr">
        <is>
          <t>Amendment fee (as a percent)</t>
        </is>
      </c>
      <c r="P32" s="4" t="inlineStr">
        <is>
          <t>5.00%</t>
        </is>
      </c>
    </row>
    <row r="33">
      <c r="A33" s="4" t="inlineStr">
        <is>
          <t>Fifth Amendment To Term Loan Credit And Security Agreement [Member]</t>
        </is>
      </c>
    </row>
    <row r="34">
      <c r="A34" s="4" t="inlineStr">
        <is>
          <t>Line of Credit Facility, Maximum Borrowing Capacity</t>
        </is>
      </c>
      <c r="B34" s="6" t="n">
        <v>2500000</v>
      </c>
    </row>
    <row r="35">
      <c r="A35" s="4" t="inlineStr">
        <is>
          <t>Vehicle and Equipment Loans</t>
        </is>
      </c>
    </row>
    <row r="36">
      <c r="A36" s="4" t="inlineStr">
        <is>
          <t>Line of Credit Facility, Expiration Period</t>
        </is>
      </c>
      <c r="P36" s="4" t="inlineStr">
        <is>
          <t>60 months</t>
        </is>
      </c>
    </row>
    <row r="37">
      <c r="A37" s="4" t="inlineStr">
        <is>
          <t>Vehicle and Equipment Loans | Minimum</t>
        </is>
      </c>
    </row>
    <row r="38">
      <c r="A38" s="4" t="inlineStr">
        <is>
          <t>Interest rate description under PNC facility</t>
        </is>
      </c>
      <c r="O38" s="4" t="inlineStr">
        <is>
          <t>0.0%</t>
        </is>
      </c>
    </row>
    <row r="39">
      <c r="A39" s="4" t="inlineStr">
        <is>
          <t>Vehicle and Equipment Loans | Maximum</t>
        </is>
      </c>
    </row>
    <row r="40">
      <c r="A40" s="4" t="inlineStr">
        <is>
          <t>Interest rate description under PNC facility</t>
        </is>
      </c>
      <c r="O40" s="4" t="inlineStr">
        <is>
          <t>8.3%</t>
        </is>
      </c>
    </row>
    <row r="41">
      <c r="A41" s="4" t="inlineStr">
        <is>
          <t>Term Loan</t>
        </is>
      </c>
    </row>
    <row r="42">
      <c r="A42" s="4" t="inlineStr">
        <is>
          <t>Debt Instrument, Face Amount</t>
        </is>
      </c>
      <c r="D42" s="6" t="n">
        <v>105000000</v>
      </c>
    </row>
    <row r="43">
      <c r="A43" s="4" t="inlineStr">
        <is>
          <t>Term Loan | Euro Dollar</t>
        </is>
      </c>
    </row>
    <row r="44">
      <c r="A44" s="4" t="inlineStr">
        <is>
          <t>Debt Instrument, Basis Spread on Variable Rate</t>
        </is>
      </c>
      <c r="D44" s="4" t="inlineStr">
        <is>
          <t>10.25%</t>
        </is>
      </c>
    </row>
    <row r="45">
      <c r="A45" s="4" t="inlineStr">
        <is>
          <t>Debt Instrument, Interest Rate, Stated Percentage</t>
        </is>
      </c>
      <c r="D45" s="4" t="inlineStr">
        <is>
          <t>3.00%</t>
        </is>
      </c>
    </row>
    <row r="46">
      <c r="A46" s="4" t="inlineStr">
        <is>
          <t>Term Loan | Fourth Amendment</t>
        </is>
      </c>
    </row>
    <row r="47">
      <c r="A47" s="4" t="inlineStr">
        <is>
          <t>Deferred Financing Costs</t>
        </is>
      </c>
      <c r="P47" s="6" t="n">
        <v>500000</v>
      </c>
    </row>
    <row r="48">
      <c r="A48" s="4" t="inlineStr">
        <is>
          <t>Domestic Rate Loans [Member] | Amended And Restated Revolving Credit And Security Agreement | London Interbank Offered Rate Daily Libor [Member]</t>
        </is>
      </c>
    </row>
    <row r="49">
      <c r="A49" s="4" t="inlineStr">
        <is>
          <t>Debt Instrument, Basis Spread on Variable Rate</t>
        </is>
      </c>
      <c r="P49" s="4" t="inlineStr">
        <is>
          <t>1.00%</t>
        </is>
      </c>
    </row>
    <row r="50">
      <c r="A50" s="4" t="inlineStr">
        <is>
          <t>Domestic Rate Loans [Member] | Amended And Restated Revolving Credit And Security Agreement | Federal Funds Purchased [Member]</t>
        </is>
      </c>
    </row>
    <row r="51">
      <c r="A51" s="4" t="inlineStr">
        <is>
          <t>Debt Instrument, Basis Spread on Variable Rate</t>
        </is>
      </c>
      <c r="P51" s="4" t="inlineStr">
        <is>
          <t>0.50%</t>
        </is>
      </c>
    </row>
    <row r="52">
      <c r="A52" s="4" t="inlineStr">
        <is>
          <t>Domestic Rate Loans [Member] | Minimum | Amended And Restated Revolving Credit And Security Agreement</t>
        </is>
      </c>
    </row>
    <row r="53">
      <c r="A53" s="4" t="inlineStr">
        <is>
          <t>Additional interest percentage</t>
        </is>
      </c>
      <c r="J53" s="4" t="inlineStr">
        <is>
          <t>1.25%</t>
        </is>
      </c>
      <c r="P53" s="4" t="inlineStr">
        <is>
          <t>1.25%</t>
        </is>
      </c>
    </row>
    <row r="54">
      <c r="A54" s="4" t="inlineStr">
        <is>
          <t>Domestic Rate Loans [Member] | Maximum | Amended And Restated Revolving Credit And Security Agreement</t>
        </is>
      </c>
    </row>
    <row r="55">
      <c r="A55" s="4" t="inlineStr">
        <is>
          <t>Additional interest percentage</t>
        </is>
      </c>
      <c r="J55" s="4" t="inlineStr">
        <is>
          <t>1.75%</t>
        </is>
      </c>
      <c r="P55" s="4" t="inlineStr">
        <is>
          <t>1.75%</t>
        </is>
      </c>
    </row>
    <row r="56">
      <c r="A56" s="4" t="inlineStr">
        <is>
          <t>Eurodollar Rate Loans [Member] | Minimum | Amended And Restated Revolving Credit And Security Agreement | Euro Dollar</t>
        </is>
      </c>
    </row>
    <row r="57">
      <c r="A57" s="4" t="inlineStr">
        <is>
          <t>Debt Instrument, Basis Spread on Variable Rate</t>
        </is>
      </c>
      <c r="P57" s="4" t="inlineStr">
        <is>
          <t>2.25%</t>
        </is>
      </c>
    </row>
    <row r="58">
      <c r="A58" s="4" t="inlineStr">
        <is>
          <t>Eurodollar Rate Loans [Member] | Maximum | Amended And Restated Revolving Credit And Security Agreement | Euro Dollar</t>
        </is>
      </c>
    </row>
    <row r="59">
      <c r="A59" s="4" t="inlineStr">
        <is>
          <t>Debt Instrument, Basis Spread on Variable Rate</t>
        </is>
      </c>
      <c r="P59" s="4" t="inlineStr">
        <is>
          <t>2.75%</t>
        </is>
      </c>
    </row>
    <row r="60">
      <c r="A60" s="4" t="inlineStr">
        <is>
          <t>Wells Fargo | Amended And Restated Revolving Credit And Security Agreement</t>
        </is>
      </c>
    </row>
    <row r="61">
      <c r="A61" s="4" t="inlineStr">
        <is>
          <t>Line of Credit Facility, Maximum Borrowing Capacity</t>
        </is>
      </c>
      <c r="C61" s="6" t="n">
        <v>60000000</v>
      </c>
    </row>
    <row r="62">
      <c r="A62" s="4" t="inlineStr">
        <is>
          <t>Wells Fargo | Swing Line Loan [Member]</t>
        </is>
      </c>
    </row>
    <row r="63">
      <c r="A63" s="4" t="inlineStr">
        <is>
          <t>Line of Credit Facility, Maximum Borrowing Capacity</t>
        </is>
      </c>
      <c r="C63" s="5" t="n">
        <v>5000000</v>
      </c>
    </row>
    <row r="64">
      <c r="A64" s="4" t="inlineStr">
        <is>
          <t>Wells Fargo | Letter of Credit [Member]</t>
        </is>
      </c>
    </row>
    <row r="65">
      <c r="A65" s="4" t="inlineStr">
        <is>
          <t>Line of Credit Facility, Maximum Borrowing Capacity</t>
        </is>
      </c>
      <c r="C65" s="5" t="n">
        <v>2000000</v>
      </c>
    </row>
    <row r="66">
      <c r="A66" s="4" t="inlineStr">
        <is>
          <t>Wells Fargo | Revolving Credit Facility</t>
        </is>
      </c>
    </row>
    <row r="67">
      <c r="A67" s="4" t="inlineStr">
        <is>
          <t>Minimum amount to be derived from availability</t>
        </is>
      </c>
      <c r="C67" s="5" t="n">
        <v>3000000</v>
      </c>
    </row>
    <row r="68">
      <c r="A68" s="4" t="inlineStr">
        <is>
          <t>Minimum aggregate undrawn loan availability</t>
        </is>
      </c>
      <c r="C68" s="6" t="n">
        <v>7500000</v>
      </c>
    </row>
    <row r="69">
      <c r="A69" s="4" t="inlineStr">
        <is>
          <t>Wells Fargo | Revolving Credit Facility | FCCR [Member]</t>
        </is>
      </c>
    </row>
    <row r="70">
      <c r="A70" s="4" t="inlineStr">
        <is>
          <t>Period for FCCR covenant</t>
        </is>
      </c>
      <c r="C70" s="4" t="inlineStr">
        <is>
          <t>2 months</t>
        </is>
      </c>
    </row>
    <row r="71">
      <c r="A71" s="4" t="inlineStr">
        <is>
          <t>Wells Fargo | Minimum | Revolving Credit Facility | FCCR [Member]</t>
        </is>
      </c>
    </row>
    <row r="72">
      <c r="A72" s="4" t="inlineStr">
        <is>
          <t>Fixed Charges Coverage Ratio</t>
        </is>
      </c>
      <c r="C72" s="5" t="n">
        <v>1</v>
      </c>
    </row>
    <row r="73">
      <c r="A73" s="4" t="inlineStr">
        <is>
          <t>Wells Fargo | Maximum | Revolving Credit Facility | FCCR [Member]</t>
        </is>
      </c>
    </row>
    <row r="74">
      <c r="A74" s="4" t="inlineStr">
        <is>
          <t>Fixed Charges Coverage Ratio</t>
        </is>
      </c>
      <c r="C74" s="5" t="n">
        <v>1</v>
      </c>
    </row>
    <row r="75">
      <c r="A75" s="4" t="inlineStr">
        <is>
          <t>Revolver Guaranty and Security Agreement | Wells Fargo</t>
        </is>
      </c>
    </row>
    <row r="76">
      <c r="A76" s="4" t="inlineStr">
        <is>
          <t>Right to dominion over certain borrower's bank accounts</t>
        </is>
      </c>
      <c r="P76" s="6" t="n">
        <v>9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Other Income (Details) - USD ($) $ in Thousands</t>
        </is>
      </c>
      <c r="B1" s="2" t="inlineStr">
        <is>
          <t>1 Months Ended</t>
        </is>
      </c>
      <c r="C1" s="2" t="inlineStr">
        <is>
          <t>3 Months Ended</t>
        </is>
      </c>
      <c r="E1" s="2" t="inlineStr">
        <is>
          <t>9 Months Ended</t>
        </is>
      </c>
    </row>
    <row r="2">
      <c r="B2" s="2" t="inlineStr">
        <is>
          <t>Aug. 31, 2019</t>
        </is>
      </c>
      <c r="C2" s="2" t="inlineStr">
        <is>
          <t>Sep. 30, 2020</t>
        </is>
      </c>
      <c r="D2" s="2" t="inlineStr">
        <is>
          <t>Jun. 30, 2019</t>
        </is>
      </c>
      <c r="E2" s="2" t="inlineStr">
        <is>
          <t>Sep. 30, 2020</t>
        </is>
      </c>
    </row>
    <row r="3">
      <c r="A3" s="3" t="inlineStr">
        <is>
          <t>Other Income</t>
        </is>
      </c>
    </row>
    <row r="4">
      <c r="A4" s="4" t="inlineStr">
        <is>
          <t>Cash received from settlement of a working capital adjustment dispute</t>
        </is>
      </c>
      <c r="B4" s="6" t="n">
        <v>8900</v>
      </c>
    </row>
    <row r="5">
      <c r="A5" s="4" t="inlineStr">
        <is>
          <t>Other income relating to a change in estimate of its cylinder deposit liability account</t>
        </is>
      </c>
      <c r="D5" s="6" t="n">
        <v>500</v>
      </c>
    </row>
    <row r="6">
      <c r="A6" s="4" t="inlineStr">
        <is>
          <t>Proceeds from Insurance Policy</t>
        </is>
      </c>
      <c r="C6" s="6" t="n">
        <v>1000</v>
      </c>
      <c r="E6" s="6" t="n">
        <v>1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s>
  <sheetData>
    <row r="1">
      <c r="A1" s="1" t="inlineStr">
        <is>
          <t>Related Party Transactions (Details) - Stephen P. Mandracchia - USD ($)</t>
        </is>
      </c>
      <c r="B1" s="2" t="inlineStr">
        <is>
          <t>Jan. 01, 2020</t>
        </is>
      </c>
      <c r="C1" s="2" t="inlineStr">
        <is>
          <t>May 03, 2019</t>
        </is>
      </c>
      <c r="D1" s="2" t="inlineStr">
        <is>
          <t>Dec. 31, 2019</t>
        </is>
      </c>
    </row>
    <row r="2">
      <c r="A2" s="3" t="inlineStr">
        <is>
          <t>Related Party Transaction [Line Items]</t>
        </is>
      </c>
    </row>
    <row r="3">
      <c r="A3" s="4" t="inlineStr">
        <is>
          <t>Monthly consulting fee</t>
        </is>
      </c>
      <c r="B3" s="6" t="n">
        <v>12000</v>
      </c>
      <c r="D3" s="6" t="n">
        <v>10000</v>
      </c>
    </row>
    <row r="4">
      <c r="A4" s="4" t="inlineStr">
        <is>
          <t>Base salary</t>
        </is>
      </c>
      <c r="C4" s="6" t="n">
        <v>94656</v>
      </c>
    </row>
    <row r="5">
      <c r="A5" s="4" t="inlineStr">
        <is>
          <t>Stock option to purchase</t>
        </is>
      </c>
      <c r="C5" s="5" t="n">
        <v>25000</v>
      </c>
    </row>
    <row r="6">
      <c r="A6" s="4" t="inlineStr">
        <is>
          <t>Common stock at an exercise price</t>
        </is>
      </c>
      <c r="C6" s="7"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3" customWidth="1" min="1" max="1"/>
    <col width="22" customWidth="1" min="2" max="2"/>
    <col width="36" customWidth="1" min="3" max="3"/>
    <col width="29" customWidth="1" min="4" max="4"/>
    <col width="13" customWidth="1" min="5" max="5"/>
  </cols>
  <sheetData>
    <row r="1">
      <c r="A1" s="1" t="inlineStr">
        <is>
          <t>Consolidated Statements of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426</v>
      </c>
      <c r="C2" s="6" t="n">
        <v>115719</v>
      </c>
      <c r="D2" s="6" t="n">
        <v>-46932</v>
      </c>
      <c r="E2" s="6" t="n">
        <v>69213</v>
      </c>
    </row>
    <row r="3">
      <c r="A3" s="4" t="inlineStr">
        <is>
          <t>Balance (in shares) at Dec. 31, 2018</t>
        </is>
      </c>
      <c r="B3" s="5" t="n">
        <v>42602431</v>
      </c>
    </row>
    <row r="4">
      <c r="A4" s="4" t="inlineStr">
        <is>
          <t>Issuance of common stock upon exercise of stock options</t>
        </is>
      </c>
      <c r="C4" s="5" t="n">
        <v>9</v>
      </c>
      <c r="E4" s="5" t="n">
        <v>9</v>
      </c>
    </row>
    <row r="5">
      <c r="A5" s="4" t="inlineStr">
        <is>
          <t>Issuance of common stock upon exercise of stock options (in shares)</t>
        </is>
      </c>
      <c r="B5" s="5" t="n">
        <v>10000</v>
      </c>
    </row>
    <row r="6">
      <c r="A6" s="4" t="inlineStr">
        <is>
          <t>Issuance of common stock for services</t>
        </is>
      </c>
      <c r="C6" s="5" t="n">
        <v>10</v>
      </c>
      <c r="E6" s="5" t="n">
        <v>10</v>
      </c>
    </row>
    <row r="7">
      <c r="A7" s="4" t="inlineStr">
        <is>
          <t>Issuance of common stock for services (in shares)</t>
        </is>
      </c>
      <c r="B7" s="5" t="n">
        <v>16129</v>
      </c>
    </row>
    <row r="8">
      <c r="A8" s="4" t="inlineStr">
        <is>
          <t>Stock compensation expense</t>
        </is>
      </c>
      <c r="C8" s="5" t="n">
        <v>890</v>
      </c>
      <c r="E8" s="5" t="n">
        <v>890</v>
      </c>
    </row>
    <row r="9">
      <c r="A9" s="4" t="inlineStr">
        <is>
          <t>Net income (loss)</t>
        </is>
      </c>
      <c r="D9" s="5" t="n">
        <v>-15169</v>
      </c>
      <c r="E9" s="5" t="n">
        <v>-15169</v>
      </c>
    </row>
    <row r="10">
      <c r="A10" s="4" t="inlineStr">
        <is>
          <t>Balance at Sep. 30, 2019</t>
        </is>
      </c>
      <c r="B10" s="6" t="n">
        <v>426</v>
      </c>
      <c r="C10" s="5" t="n">
        <v>116628</v>
      </c>
      <c r="D10" s="5" t="n">
        <v>-62101</v>
      </c>
      <c r="E10" s="5" t="n">
        <v>54953</v>
      </c>
    </row>
    <row r="11">
      <c r="A11" s="4" t="inlineStr">
        <is>
          <t>Balance (in shares) at Sep. 30, 2019</t>
        </is>
      </c>
      <c r="B11" s="5" t="n">
        <v>42628560</v>
      </c>
    </row>
    <row r="12">
      <c r="A12" s="4" t="inlineStr">
        <is>
          <t>Balance at Dec. 31, 2018</t>
        </is>
      </c>
      <c r="B12" s="6" t="n">
        <v>426</v>
      </c>
      <c r="C12" s="5" t="n">
        <v>115719</v>
      </c>
      <c r="D12" s="5" t="n">
        <v>-46932</v>
      </c>
      <c r="E12" s="6" t="n">
        <v>69213</v>
      </c>
    </row>
    <row r="13">
      <c r="A13" s="4" t="inlineStr">
        <is>
          <t>Balance (in shares) at Dec. 31, 2018</t>
        </is>
      </c>
      <c r="B13" s="5" t="n">
        <v>42602431</v>
      </c>
    </row>
    <row r="14">
      <c r="A14" s="4" t="inlineStr">
        <is>
          <t>Issuance of common stock upon exercise of stock options (in shares)</t>
        </is>
      </c>
      <c r="E14" s="5" t="n">
        <v>10000</v>
      </c>
    </row>
    <row r="15">
      <c r="A15" s="4" t="inlineStr">
        <is>
          <t>Balance at Dec. 31, 2019</t>
        </is>
      </c>
      <c r="B15" s="6" t="n">
        <v>426</v>
      </c>
      <c r="C15" s="5" t="n">
        <v>117557</v>
      </c>
      <c r="D15" s="5" t="n">
        <v>-72872</v>
      </c>
      <c r="E15" s="6" t="n">
        <v>45111</v>
      </c>
    </row>
    <row r="16">
      <c r="A16" s="4" t="inlineStr">
        <is>
          <t>Balance (in shares) at Dec. 31, 2019</t>
        </is>
      </c>
      <c r="B16" s="5" t="n">
        <v>42628560</v>
      </c>
    </row>
    <row r="17">
      <c r="A17" s="4" t="inlineStr">
        <is>
          <t>Balance at Jun. 30, 2019</t>
        </is>
      </c>
      <c r="B17" s="6" t="n">
        <v>426</v>
      </c>
      <c r="C17" s="5" t="n">
        <v>116356</v>
      </c>
      <c r="D17" s="5" t="n">
        <v>-64768</v>
      </c>
      <c r="E17" s="5" t="n">
        <v>52014</v>
      </c>
    </row>
    <row r="18">
      <c r="A18" s="4" t="inlineStr">
        <is>
          <t>Balance (in shares) at Jun. 30, 2019</t>
        </is>
      </c>
      <c r="B18" s="5" t="n">
        <v>42612431</v>
      </c>
    </row>
    <row r="19">
      <c r="A19" s="4" t="inlineStr">
        <is>
          <t>Issuance of common stock upon exercise of stock options</t>
        </is>
      </c>
      <c r="C19" s="5" t="n">
        <v>10</v>
      </c>
      <c r="E19" s="5" t="n">
        <v>10</v>
      </c>
    </row>
    <row r="20">
      <c r="A20" s="4" t="inlineStr">
        <is>
          <t>Issuance of common stock upon exercise of stock options (in shares)</t>
        </is>
      </c>
      <c r="B20" s="5" t="n">
        <v>16129</v>
      </c>
    </row>
    <row r="21">
      <c r="A21" s="4" t="inlineStr">
        <is>
          <t>Stock compensation expense</t>
        </is>
      </c>
      <c r="C21" s="5" t="n">
        <v>262</v>
      </c>
      <c r="E21" s="5" t="n">
        <v>262</v>
      </c>
    </row>
    <row r="22">
      <c r="A22" s="4" t="inlineStr">
        <is>
          <t>Net income (loss)</t>
        </is>
      </c>
      <c r="D22" s="5" t="n">
        <v>2667</v>
      </c>
      <c r="E22" s="5" t="n">
        <v>2667</v>
      </c>
    </row>
    <row r="23">
      <c r="A23" s="4" t="inlineStr">
        <is>
          <t>Balance at Sep. 30, 2019</t>
        </is>
      </c>
      <c r="B23" s="6" t="n">
        <v>426</v>
      </c>
      <c r="C23" s="5" t="n">
        <v>116628</v>
      </c>
      <c r="D23" s="5" t="n">
        <v>-62101</v>
      </c>
      <c r="E23" s="5" t="n">
        <v>54953</v>
      </c>
    </row>
    <row r="24">
      <c r="A24" s="4" t="inlineStr">
        <is>
          <t>Balance (in shares) at Sep. 30, 2019</t>
        </is>
      </c>
      <c r="B24" s="5" t="n">
        <v>42628560</v>
      </c>
    </row>
    <row r="25">
      <c r="A25" s="4" t="inlineStr">
        <is>
          <t>Balance at Dec. 31, 2019</t>
        </is>
      </c>
      <c r="B25" s="6" t="n">
        <v>426</v>
      </c>
      <c r="C25" s="5" t="n">
        <v>117557</v>
      </c>
      <c r="D25" s="5" t="n">
        <v>-72872</v>
      </c>
      <c r="E25" s="5" t="n">
        <v>45111</v>
      </c>
    </row>
    <row r="26">
      <c r="A26" s="4" t="inlineStr">
        <is>
          <t>Balance (in shares) at Dec. 31, 2019</t>
        </is>
      </c>
      <c r="B26" s="5" t="n">
        <v>42628560</v>
      </c>
    </row>
    <row r="27">
      <c r="A27" s="4" t="inlineStr">
        <is>
          <t>Issuance of common stock for services</t>
        </is>
      </c>
      <c r="C27" s="5" t="n">
        <v>35</v>
      </c>
      <c r="E27" s="5" t="n">
        <v>35</v>
      </c>
    </row>
    <row r="28">
      <c r="A28" s="4" t="inlineStr">
        <is>
          <t>Issuance of common stock for services (in shares)</t>
        </is>
      </c>
      <c r="B28" s="5" t="n">
        <v>35714</v>
      </c>
    </row>
    <row r="29">
      <c r="A29" s="4" t="inlineStr">
        <is>
          <t>Stock compensation expense</t>
        </is>
      </c>
      <c r="B29" s="6" t="n">
        <v>0</v>
      </c>
      <c r="C29" s="5" t="n">
        <v>524</v>
      </c>
      <c r="D29" s="5" t="n">
        <v>0</v>
      </c>
      <c r="E29" s="5" t="n">
        <v>524</v>
      </c>
    </row>
    <row r="30">
      <c r="A30" s="4" t="inlineStr">
        <is>
          <t>Stock compensation expense (in shares)</t>
        </is>
      </c>
      <c r="B30" s="5" t="n">
        <v>0</v>
      </c>
    </row>
    <row r="31">
      <c r="A31" s="4" t="inlineStr">
        <is>
          <t>Net income (loss)</t>
        </is>
      </c>
      <c r="D31" s="5" t="n">
        <v>-460</v>
      </c>
      <c r="E31" s="5" t="n">
        <v>-460</v>
      </c>
    </row>
    <row r="32">
      <c r="A32" s="4" t="inlineStr">
        <is>
          <t>Balance at Sep. 30, 2020</t>
        </is>
      </c>
      <c r="B32" s="6" t="n">
        <v>426</v>
      </c>
      <c r="C32" s="5" t="n">
        <v>118116</v>
      </c>
      <c r="D32" s="5" t="n">
        <v>-73332</v>
      </c>
      <c r="E32" s="5" t="n">
        <v>45210</v>
      </c>
    </row>
    <row r="33">
      <c r="A33" s="4" t="inlineStr">
        <is>
          <t>Balance (in shares) at Sep. 30, 2020</t>
        </is>
      </c>
      <c r="B33" s="5" t="n">
        <v>42664274</v>
      </c>
    </row>
    <row r="34">
      <c r="A34" s="4" t="inlineStr">
        <is>
          <t>Balance at Jun. 30, 2020</t>
        </is>
      </c>
      <c r="B34" s="6" t="n">
        <v>426</v>
      </c>
      <c r="C34" s="5" t="n">
        <v>117890</v>
      </c>
      <c r="D34" s="5" t="n">
        <v>-73371</v>
      </c>
      <c r="E34" s="5" t="n">
        <v>44945</v>
      </c>
    </row>
    <row r="35">
      <c r="A35" s="4" t="inlineStr">
        <is>
          <t>Balance (in shares) at Jun. 30, 2020</t>
        </is>
      </c>
      <c r="B35" s="5" t="n">
        <v>42628560</v>
      </c>
    </row>
    <row r="36">
      <c r="A36" s="4" t="inlineStr">
        <is>
          <t>Issuance of common stock for services</t>
        </is>
      </c>
      <c r="C36" s="5" t="n">
        <v>35</v>
      </c>
      <c r="E36" s="5" t="n">
        <v>35</v>
      </c>
    </row>
    <row r="37">
      <c r="A37" s="4" t="inlineStr">
        <is>
          <t>Issuance of common stock for services (in shares)</t>
        </is>
      </c>
      <c r="B37" s="5" t="n">
        <v>35714</v>
      </c>
    </row>
    <row r="38">
      <c r="A38" s="4" t="inlineStr">
        <is>
          <t>Stock compensation expense</t>
        </is>
      </c>
      <c r="C38" s="5" t="n">
        <v>191</v>
      </c>
      <c r="E38" s="5" t="n">
        <v>191</v>
      </c>
    </row>
    <row r="39">
      <c r="A39" s="4" t="inlineStr">
        <is>
          <t>Net income (loss)</t>
        </is>
      </c>
      <c r="D39" s="5" t="n">
        <v>39</v>
      </c>
      <c r="E39" s="5" t="n">
        <v>39</v>
      </c>
    </row>
    <row r="40">
      <c r="A40" s="4" t="inlineStr">
        <is>
          <t>Balance at Sep. 30, 2020</t>
        </is>
      </c>
      <c r="B40" s="6" t="n">
        <v>426</v>
      </c>
      <c r="C40" s="6" t="n">
        <v>118116</v>
      </c>
      <c r="D40" s="6" t="n">
        <v>-73332</v>
      </c>
      <c r="E40" s="6" t="n">
        <v>45210</v>
      </c>
    </row>
    <row r="41">
      <c r="A41" s="4" t="inlineStr">
        <is>
          <t>Balance (in shares) at Sep. 30, 2020</t>
        </is>
      </c>
      <c r="B41" s="5" t="n">
        <v>426642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60</v>
      </c>
      <c r="C4" s="6" t="n">
        <v>-15169</v>
      </c>
    </row>
    <row r="5">
      <c r="A5" s="3" t="inlineStr">
        <is>
          <t>Adjustments to reconcile net loss to cash provided by operating activities:</t>
        </is>
      </c>
    </row>
    <row r="6">
      <c r="A6" s="4" t="inlineStr">
        <is>
          <t>Depreciation</t>
        </is>
      </c>
      <c r="B6" s="5" t="n">
        <v>3235</v>
      </c>
      <c r="C6" s="5" t="n">
        <v>3235</v>
      </c>
    </row>
    <row r="7">
      <c r="A7" s="4" t="inlineStr">
        <is>
          <t>Amortization of intangible assets</t>
        </is>
      </c>
      <c r="B7" s="5" t="n">
        <v>2147</v>
      </c>
      <c r="C7" s="5" t="n">
        <v>2216</v>
      </c>
    </row>
    <row r="8">
      <c r="A8" s="4" t="inlineStr">
        <is>
          <t>Gain on insurance proceeds</t>
        </is>
      </c>
      <c r="B8" s="5" t="n">
        <v>1000</v>
      </c>
    </row>
    <row r="9">
      <c r="A9" s="4" t="inlineStr">
        <is>
          <t>Write-off of intangible assets</t>
        </is>
      </c>
      <c r="C9" s="5" t="n">
        <v>507</v>
      </c>
    </row>
    <row r="10">
      <c r="A10" s="4" t="inlineStr">
        <is>
          <t>Amortization of lease right of use asset, net</t>
        </is>
      </c>
      <c r="B10" s="5" t="n">
        <v>14</v>
      </c>
      <c r="C10" s="5" t="n">
        <v>49</v>
      </c>
    </row>
    <row r="11">
      <c r="A11" s="4" t="inlineStr">
        <is>
          <t>Non-cash adjustment of cylinder deposits</t>
        </is>
      </c>
      <c r="C11" s="5" t="n">
        <v>-502</v>
      </c>
    </row>
    <row r="12">
      <c r="A12" s="4" t="inlineStr">
        <is>
          <t>Lower of cost or net realizable value reserve</t>
        </is>
      </c>
      <c r="B12" s="5" t="n">
        <v>-3622</v>
      </c>
      <c r="C12" s="5" t="n">
        <v>488</v>
      </c>
    </row>
    <row r="13">
      <c r="A13" s="4" t="inlineStr">
        <is>
          <t>Allowance for doubtful accounts</t>
        </is>
      </c>
      <c r="B13" s="5" t="n">
        <v>724</v>
      </c>
      <c r="C13" s="5" t="n">
        <v>-407</v>
      </c>
    </row>
    <row r="14">
      <c r="A14" s="4" t="inlineStr">
        <is>
          <t>Stock compensation expense</t>
        </is>
      </c>
      <c r="B14" s="5" t="n">
        <v>559</v>
      </c>
      <c r="C14" s="5" t="n">
        <v>900</v>
      </c>
    </row>
    <row r="15">
      <c r="A15" s="4" t="inlineStr">
        <is>
          <t>Amortization of deferred finance costs</t>
        </is>
      </c>
      <c r="B15" s="5" t="n">
        <v>843</v>
      </c>
      <c r="C15" s="5" t="n">
        <v>932</v>
      </c>
    </row>
    <row r="16">
      <c r="A16" s="4" t="inlineStr">
        <is>
          <t>Deferred tax expense</t>
        </is>
      </c>
      <c r="B16" s="5" t="n">
        <v>104</v>
      </c>
      <c r="C16" s="5" t="n">
        <v>691</v>
      </c>
    </row>
    <row r="17">
      <c r="A17" s="3" t="inlineStr">
        <is>
          <t>Changes in assets and liabilities:</t>
        </is>
      </c>
    </row>
    <row r="18">
      <c r="A18" s="4" t="inlineStr">
        <is>
          <t>Trade accounts receivable</t>
        </is>
      </c>
      <c r="B18" s="5" t="n">
        <v>-7366</v>
      </c>
      <c r="C18" s="5" t="n">
        <v>-5293</v>
      </c>
    </row>
    <row r="19">
      <c r="A19" s="4" t="inlineStr">
        <is>
          <t>Inventories</t>
        </is>
      </c>
      <c r="B19" s="5" t="n">
        <v>22486</v>
      </c>
      <c r="C19" s="5" t="n">
        <v>42131</v>
      </c>
    </row>
    <row r="20">
      <c r="A20" s="4" t="inlineStr">
        <is>
          <t>Prepaid and other assets</t>
        </is>
      </c>
      <c r="B20" s="5" t="n">
        <v>873</v>
      </c>
      <c r="C20" s="5" t="n">
        <v>133</v>
      </c>
    </row>
    <row r="21">
      <c r="A21" s="4" t="inlineStr">
        <is>
          <t>Income tax receivable</t>
        </is>
      </c>
      <c r="B21" s="5" t="n">
        <v>-351</v>
      </c>
    </row>
    <row r="22">
      <c r="A22" s="4" t="inlineStr">
        <is>
          <t>Accounts payable and accrued expenses</t>
        </is>
      </c>
      <c r="B22" s="5" t="n">
        <v>1664</v>
      </c>
      <c r="C22" s="5" t="n">
        <v>-619</v>
      </c>
    </row>
    <row r="23">
      <c r="A23" s="4" t="inlineStr">
        <is>
          <t>Cash provided by operating activities</t>
        </is>
      </c>
      <c r="B23" s="5" t="n">
        <v>19850</v>
      </c>
      <c r="C23" s="5" t="n">
        <v>29292</v>
      </c>
    </row>
    <row r="24">
      <c r="A24" s="3" t="inlineStr">
        <is>
          <t>Cash flows from investing activities:</t>
        </is>
      </c>
    </row>
    <row r="25">
      <c r="A25" s="4" t="inlineStr">
        <is>
          <t>Additions to property, plant, and equipment</t>
        </is>
      </c>
      <c r="B25" s="5" t="n">
        <v>-996</v>
      </c>
      <c r="C25" s="5" t="n">
        <v>-930</v>
      </c>
    </row>
    <row r="26">
      <c r="A26" s="4" t="inlineStr">
        <is>
          <t>Proceeds from Insurance Policy</t>
        </is>
      </c>
      <c r="B26" s="5" t="n">
        <v>1000</v>
      </c>
    </row>
    <row r="27">
      <c r="A27" s="4" t="inlineStr">
        <is>
          <t>Cash provided by (used in) investing activities</t>
        </is>
      </c>
      <c r="B27" s="5" t="n">
        <v>4</v>
      </c>
      <c r="C27" s="5" t="n">
        <v>-930</v>
      </c>
    </row>
    <row r="28">
      <c r="A28" s="3" t="inlineStr">
        <is>
          <t>Cash flows from financing activities:</t>
        </is>
      </c>
    </row>
    <row r="29">
      <c r="A29" s="4" t="inlineStr">
        <is>
          <t>Proceeds from issuance of common stock</t>
        </is>
      </c>
      <c r="C29" s="5" t="n">
        <v>9</v>
      </c>
    </row>
    <row r="30">
      <c r="A30" s="4" t="inlineStr">
        <is>
          <t>Borrowing - Paycheck Protection Program</t>
        </is>
      </c>
      <c r="B30" s="5" t="n">
        <v>2475</v>
      </c>
    </row>
    <row r="31">
      <c r="A31" s="4" t="inlineStr">
        <is>
          <t>Repayment of short-term debt</t>
        </is>
      </c>
      <c r="B31" s="5" t="n">
        <v>-14000</v>
      </c>
      <c r="C31" s="5" t="n">
        <v>-13817</v>
      </c>
    </row>
    <row r="32">
      <c r="A32" s="4" t="inlineStr">
        <is>
          <t>Repayment of long-term debt</t>
        </is>
      </c>
      <c r="B32" s="5" t="n">
        <v>-1694</v>
      </c>
      <c r="C32" s="5" t="n">
        <v>-2140</v>
      </c>
    </row>
    <row r="33">
      <c r="A33" s="4" t="inlineStr">
        <is>
          <t>Cash used in financing activities</t>
        </is>
      </c>
      <c r="B33" s="5" t="n">
        <v>-13219</v>
      </c>
      <c r="C33" s="5" t="n">
        <v>-15948</v>
      </c>
    </row>
    <row r="34">
      <c r="A34" s="4" t="inlineStr">
        <is>
          <t>Increase in cash and cash equivalents</t>
        </is>
      </c>
      <c r="B34" s="5" t="n">
        <v>6635</v>
      </c>
      <c r="C34" s="5" t="n">
        <v>12414</v>
      </c>
    </row>
    <row r="35">
      <c r="A35" s="4" t="inlineStr">
        <is>
          <t>Cash and cash equivalents at beginning of period</t>
        </is>
      </c>
      <c r="B35" s="5" t="n">
        <v>2600</v>
      </c>
      <c r="C35" s="5" t="n">
        <v>2272</v>
      </c>
    </row>
    <row r="36">
      <c r="A36" s="4" t="inlineStr">
        <is>
          <t>Cash and cash equivalents at end of period</t>
        </is>
      </c>
      <c r="B36" s="5" t="n">
        <v>9235</v>
      </c>
      <c r="C36" s="5" t="n">
        <v>14686</v>
      </c>
    </row>
    <row r="37">
      <c r="A37" s="3" t="inlineStr">
        <is>
          <t>Supplemental Disclosure of Cash Flow Information:</t>
        </is>
      </c>
    </row>
    <row r="38">
      <c r="A38" s="4" t="inlineStr">
        <is>
          <t>Cash paid during period for interest</t>
        </is>
      </c>
      <c r="B38" s="5" t="n">
        <v>8745</v>
      </c>
      <c r="C38" s="5" t="n">
        <v>11607</v>
      </c>
    </row>
    <row r="39">
      <c r="A39" s="4" t="inlineStr">
        <is>
          <t>Refund received for income taxes - net</t>
        </is>
      </c>
      <c r="B39" s="6" t="n">
        <v>-41</v>
      </c>
      <c r="C39" s="6" t="n">
        <v>-1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1 - Summary of Significant Accounting Policies
Business
Hudson Technologies, Inc., incorporated under the laws of New York on January 11, 1991, is a refrigerant services company providing innovative solutions to recurring problems within the refrigeration industry. The Company’s operations consist of one reportable segment. The Company’s products and services are primarily used in commercial air conditioning, industrial processing and refrigeration systems, and include refrigerant and industrial gas sales, refrigerant management services consisting primarily of reclamation of refrigerants and RefrigerantSide® Services performed at a customer’s site, consisting of system decontamination to remove moisture, oils and other contaminants. In addition, the Company’s SmartEnergy OPS® service is a web-based real time continuous monitoring service applicable to a facility’s refrigeration systems and other energy systems. The Company’s Chiller Chemistry® and Chill Smart® services are also predictive and diagnostic service offerings. As a component of the Company’s products and services, the Company also generates carbon offset projects. The Company operates principally through its wholly-owned subsidiaries, Hudson Technologies Company and Aspen Refrigerants, Inc. Unless the context requires otherwise, references to the “Company”, “Hudson”, “we", “us”, “our”, or similar pronouns refer to Hudson Technologies, Inc. and its subsidiaries.
During the nine months ended September 30, 2020, the effects of a novel strain of coronavirus ("COVID-19") pandemic and the related actions by governments around the world to attempt to contain the spread of the virus have materially impacted the global economy.
While it is difficult to predict the full scale of the impact of the COVID-19 outbreak and business disruption, the Company has been taking actions to address the impact of the pandemic, such as working closely with our customers, reducing our expenses and monitoring liquidity. The impact of the pandemic and the corresponding actions were reflected into our judgments, assumptions and estimates to prepare the financial statements. As of the date of this filing, there has been no material impact on our ability to procure or distribute our products and services. However, if the duration of the COVID-19 pandemic is longer and the operational impact is greater than estimated, the judgments, assumptions and estimates will be updated and could result in different results in the future.
The accompanying unaudited consolidated financial statements have been prepared in accordance with generally accepted accounting principles for interim financial statements and with the instructions of Regulation S-X. Accordingly, they do not include all the information and footnotes required by generally accepted accounting principles for complete financial statements. The financial information included in this quarterly report should be read in conjunction with the Company’s audited financial statements and related notes thereto for the year ended December 31, 2019. Operating results for the nine-month period ended September 30, 2020 are not necessarily indicative of the results that may be expected for the year ending December 31, 2020.
In the opinion of management, all estimates and adjustments considered necessary for a fair presentation have been included and all such adjustments were normal and recurring.
Consolidation
The consolidated financial statement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Hudson Technologies Company and Aspen Refrigerants, Inc. (“ARI”). The Company does not present a statement of comprehensive income (loss) as its comprehensive income (loss) is the same as its net income (loss).
Fair Value of Financial Instruments
The carrying values of financial instruments including cash, trade accounts receivable and trade accounts payable approximate fair value at September 30, 2020 and December 31, 2019, because of the relatively short maturity of these instruments. The carrying value of debt approximates fair value, due to the variable rate nature of the debt, as of September 30, 2020 and December 31, 2019.
Credit Risk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balances. The Company adjusts its reserves based on factors that affect the collectability of the accounts receivable.
For the nine month period ended September 30, 2020 there was one customer accounting for 13% of the Company’s revenues and at September 30, 2020 there were $2.0 million of accounts receivable from this customer. For the nine month period ended September 30, 2019, there was one customer accounting for 13% of the Company’s revenues and at September 30, 2019 there were $3.3 million of accounts receivable from this customer.
The loss of a principal customer or a decline in the economic prospects of and/or a reduction in purchases of the Company’s products or services by any such customer could have a material adverse effect on the Company’s operating results and financial position.
Cash and Cash Equivalents
Temporary investments with original maturities of ninety days or less are included in cash and cash equivalents.
Inventories
Inventories, consisting primarily of refrigerant products available for sale, are stated at the lower of cost, on a first-in first-out basis, or net realizable value. Where the market price of inventory is less than the related cost, the Company may be required to write down its inventory through a lower of cost or net realizable value adjustment, the impact of which would be reflected in cost of sales on the Consolidated Statements of Operations. Any such adjustment would be based on management’s judgment regarding future demand and market conditions and analysis of historical experience.
Property, Plant and Equipment
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
Goodwill
The Company has made acquisitions that included a significant amount of goodwill and other intangible assets. The Company applies the purchase method of accounting for acquisitions, which among other things, requires the recognition of goodwill (which represents the excess of the purchase price of the acquisition over the fair value of the net assets acquired and identified intangible assets). We test our goodwill for impairment on an annual basis (the first day of the fourth quarter) and between annual tests if an event occurs or circumstances change that would more likely than not reduce the fair value of an asset below its carrying value. Other intangible assets that meet certain criteria are amortized over their estimated useful lives.
Beginning in 2017, the Company adopted, on a prospective basis, ASU No. 2017-04, which simplifies the accounting for goodwill impairment by eliminating Step 2 of the prior goodwill impairment test that required a hypothetical purchase price allocation to measure goodwill impairment. Under the new standard, a company will record an impairment charge based on the excess of a reporting unit’s carrying amount over its fair value.
An impairment charge would be recognized when the carrying amount exceeds the estimated fair value of a reporting unit. These impairment evaluations use many assumptions and estimates in determining an impairment loss, including certain assumptions and estimates related to future earnings. If the Company does not achieve its earnings objectives, the assumptions and estimates underlying these impairment evaluations could be adversely affected, which could result in an asset impairment charge that would negatively impact operating results. In 2019, due to a significant selling price correction leading to unfavorable market conditions, the Company performed a quantitative test by weighing the results of an income-based valuation technique, the discounted cash flows method, and a market-based valuation technique, to determine its fair value. The Company initially established a forecast of the estimated future net cash flows, which were then discounted to their present value using a market rate of return. There were no goodwill impairment losses recognized in 2019 or the nine months ended September 30, 2020.
Leases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In July 2018, the FASB issued ASU No. 2018-11, Leases – Targeted Improvements, as an update to the previously-issued guidance. This update added a transition option which allows for the recognition of a cumulative effect adjustment to the opening balance of retained earnings in the period of adoption without recasting the financial statements in periods prior to adoption. The Company has used the modified retrospective transition approach in ASU No. 2018-11 and applied the new lease requirements through a cumulative-effect adjustment in the period of adoption. The Company elected the package of practical expedients permitted under the transition guidance, which allows it to carryforward its historical lease classification, its assessment on whether a contract is or contains a lease, and its initial direct costs for any leases that existed prior to adoption of the new standard. The Company also elected to combine lease and non-lease components and to keep leases with an initial term of 12 months or less off the balance sheet and recognize the associated lease payments in the consolidated statements of operations on a straight-line basis over the lease term. The Company recorded approximately $8.1 million as total right-of-use assets and total lease liabilities on its consolidated balance sheet as of January 1, 2019. The Company’s accounting for finance leases remained substantially unchanged.
Cylinder Deposit Liability
The cylinder deposit liability, which is included in Accrued expenses and other current liabilities on the Company’s balance sheet, represents the amount due to customers for the return of refillable cylinders. ARI charges its customers cylinder deposits upon the shipment of refrigerant gases that are contained in refillable cylinders. The amount charged to the customer by ARI approximates the cost of a new cylinder of the same size. Upon return of a cylinder, this liability is reduced. The cylinder deposit liability was assumed as part of the ARI acquisition and the balance was $10.4 million and $9.5 million at September 30, 2020 and December 31, 2019, respectively.
Revenues and Cost of Sales
The Company’s products and services are primarily used in commercial air conditioning, industrial processing and refrigeration systems. Most of the Company’s revenues are realized from the sale of refrigerant and industrial gases and related products. The Company also generates revenue from refrigerant management services performed at a customer’s site and in-house. The Company conducts its business primarily within the US.
The Company applies the FASB’s guidance on revenue recognition, which requires the Company to recognize revenue in an amount that reflects the consideration to which the Company expects to be entitled in exchange for goods or services transferred to its customers. In most instances, the Company’s contract with a customer is the customer’s purchase order and the sales price to the customer is fixed. For certain customers, the Company may also enter into a sales agreement outlining a framework of terms and conditions applicable to future purchase orders received from that customer. Because the Company’s contracts with customers are typically for a single customer purchase order, the duration of the contract is usually less than one year. The Company’s performance obligations related to product sales are satisfied at a point in time, which may occur upon shipment of the product or receipt by the customer, depending on the terms of the arrangement. The Company’s performance obligations related to reclamation and RefrigerantSide® services are generally satisfied at a point in time when the service is performed. Accordingly revenues are recorded upon the shipment of the product, or in certain instances upon receipt by the customer, or the completion of the service.
In July 2016 the Company was awarded, as prime contractor, a five-year contract, including a five-year renewal option, by the United States Defense Logistics Agency (“DLA”) for the management, supply, and sale of refrigerants, compressed gases, cylinders and related services. Due to the contract containing multiple performance obligations, the Company assessed the arrangement in accordance with ASC 606. The Company determined that the sale of refrigerants and the management services provided under the contract each have stand-alone value. Accordingly, the performance obligations related to the sale of refrigerants is satisfied at a point in time, mainly when the customer receives and obtains control of the product. The performance obligation related to management service revenue is satisfied over time and revenue is recognized on a straight-line basis over the term of the arrangement as the management services are provided.
Cost of sales is recorded based on the cost of products shipped or services performed and related direct operating costs of the Company’s facilities. In general, the Company performs shipping and handling services for its customers in connection with the delivery of refrigerant and other products. The Company elected to implement ASC 606‑10‑25‑18B, whereby the Company accounts for such shipping and handling as activities to fulfill the promise to transfer the good. To the extent that the Company charges its customers shipping fees, such amounts are included as a component of revenue and the corresponding costs are included as a component of cost of sales.
Income Taxes
The Company is taxed at statutory corporate income tax rates after adjusting income reported for financial statement purposes for certain items. Current income tax expense (benefit) reflects the tax results of revenues and expenses currently taxable or deductible. The Company utilizes the asset and liability method of accounting for deferred income taxes, which provides for the recognition of deferred tax assets or liabilities, based on enacted tax rates and laws, for the differences between the financial and income tax reporting bases of assets and liabilities.
The tax benefit associated with the Company’s net operating loss carry forwards (“NOLs”) is recognized to the extent that the Company expects to realize future taxable income. As a result of a prior “change in control”, as defined by the Internal Revenue Service, the Company’s ability to utilize its existing NOLs is subject to certain annual limitations. To the extent that the Company utilizes its NOLs, it will not pay tax on such income. However, to the extent that the Company’s net income, if any, exceeds the annual NOL limitation, it will pay income taxes based on the then existing statutory rates. In addition, certain states either do not allow or limit NOLs and as such the Company will be liable for certain state income taxes.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has evaluated its options under the carryback provision and expects that it will result in a cash benefit. Further, the CARES Act accelerates the refund of the alternative minimum tax credits to allow a full refund of any remaining credit amount in taxable years beginning in 2019. The credits were originally fully refundable in taxable years beginning in 2021. As a result, the Company has booked a preliminary $47,000 tax benefit related to the alternative minimum tax refund in the quarter ended March 31, 2020 and an additional $380,000 in the quarter ended June 30, 2020. Finally, the CARES Act contains modifications on the limitation of business interest for tax years beginning in 2019 and 2020. The modifications to Section 163(j) increase the allowable business interest deduction from 30% of adjusted taxable income to 50% of adjusted taxable income. This modification results in a $2,231,000 increase in allowable interest expense, which in turn results in an increase to our net operating losses of $2,231,000 in the nine months ended September 30, 2020. However, the impact of the additional interest expense did not impact our income tax provision since the increase in the deferred tax asset for net operating losses was offset by an increase to the valuation allowance.
As of September 30, 2020, the Company had NOLs of approximately $45.7 million, of which $39.3 million have no expiration date and $5.4 million expire through 2023. As of September 30, 2020, the Company had state tax NOLs of approximately $23.6 million expiring in various years. We review the likelihood that we will realize the benefit of our deferred tax assets, and therefore the need for valuation allowances, on an annual basis in the fourth quarter of the year, and more frequently if events indicate that a review is required. In determining the requirement for a valuation allowance, the historical and projected financial results are considered, along with all other available positive and negative evidence.
Concluding that a valuation allowance is not required is difficult when there is significant negative evidence that is objective and verifiable, such as cumulative losses in recent years. We utilize a rolling twelve quarters of pre-tax income or loss adjusted for significant permanent book to tax differences, as well as non-recurring items, as a measure of our cumulative results in recent years. Based on our assessment as of December 31, 2018 and 2019, we concluded that due to the uncertainty that the deferred tax assets will not be fully realized in the future, we recorded a valuation allowance of approximately $11.3 million during 2018, and due to additional losses, increased the valuation allowance through 2019 and September 30, 2020, with an ending balance of $18.0 million as of September 30, 2020.
The Company evaluates uncertain tax positions, if any, by determining if it is more likely than not to be sustained upon examination by the taxing authorities. As of September 30, 2020, and December 31, 2019, the Company believes it had no uncertain tax positions.
Net Income (Loss) per Common and Equivalent Shares
If dilutive, common equivalent shares (common shares assuming exercise of options) utilizing the treasury stock method are considered in the presentation of diluted net income (loss) per share. The reconciliation of shares used to determine net income (loss) per share is as follows (dollars in thousands, unaudited):
Three Months
Nine Months
ended September 30,
ended September 30,
2020
2019
2020
2019
Net income (loss)
$
39
$
2,667
$
(460)
$
(15,169)
Weighted average number of shares - basic
42,656,510
42,618,391
42,637,945
42,608,396
Weighted average number of shares - diluted
43,680,265
42,618,391
42,637,945
42,608,396
During the three month periods ended September 30, 2020 and 2019, certain options aggregating 7,043,259 and 4,807,377 shares, respectively, have been excluded from the calculation of diluted shares, due to the fact that their effect would be anti-dilutive.
During the nine month periods ended September 30, 2020 and 2019, certain options aggregating 7,043,259 and 4,807,377 shares, respectively, have been excluded from the calculation of diluted shares, due to the fact that their effect would be anti-dilutive.
Estimates and Risks
The preparation of financial statements in conformity with generally accepted accounting principles in the United States requires the use of estimates and assumptions that affect the amounts reported in these financial statements and footnotes. The Company considers these accounting estimates to be critical in the preparation of the accompanying consolidated financial statements. The Company uses information available at the time the estimates are made. However, these estimates could change materially if different information or assumptions were used including potential impact of COVID-19 uncertainties. Additionally, these estimates may not ultimately reflect the actual amounts of the final transactions that occur.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e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goodwill and valuation allowance for the deferred tax assets relating to its NOLs and commitments and contingencies. With respect to trade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
The Company participates in an industry that is highly regulated, and changes in the regulations affecting its business could affect its operating results. Currently the Company purchases virgin hydrochlorofluorocarbon (“HCFC”) and hydrofluorocarbon (“HFC”) refrigerants and reclaimable, primarily HCFC, HFC and chlorofluorocarbon (“CFC”), refrigerants from suppliers and its customers.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
Recent Accounting Pronouncements
In June 2016, the FASB issued ASU No. 2016-13, Measurement of Credit Losses on Financial Instruments, which revises guidance for the accounting for credit losses on financial instruments within its scope, and in November 2018, issued ASU No. 2018-19 and in April 2019, issued ASU No. 2019-04 and in May 2019, issued ASU No. 2019-05, and in November 2019, issued ASU No. 2019-11, which amended the standard.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This ASU is effective for fiscal years beginning after December 15, 2022, including interim periods within those fiscal years, with early adoption permitted. Entities are required to apply the standard’s provisions as a cumulative-effect adjustment to retained earnings as of the beginning of the first reporting period in which the guidance is adopted. The Company is still evaluating the impact of this ASU.
In March 2020, the FASB issued ASU 2020-04, which provides relief from accounting analysis and impacts that may otherwise be required for modifications to agreements necessitated by reference rate reform. It also provides optional expedients to enable the continuance of hedge accounting where certain hedging relationships are impacted by reference rate reform. This optional guidance is effective immediately, and available to be used through December 31, 2022. We are assessing the impact that reference rate reform and the related adoption of this guidance will have on our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the accounting for convertible instruments by removing certain separation models in Subtopic 470-20, Debt-Debt with Conversion and Other Options, for convertible instruments. The pronouncement is effective for fiscal years, and for interim periods within those fiscal years, beginning after December 15, 2021, with early adoption permitted. We are currently in the process of evaluating the effects of the provisions of ASU 2020-06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0</t>
        </is>
      </c>
    </row>
    <row r="3">
      <c r="A3" s="3" t="inlineStr">
        <is>
          <t>Fair Value</t>
        </is>
      </c>
    </row>
    <row r="4">
      <c r="A4" s="4" t="inlineStr">
        <is>
          <t>Fair Value</t>
        </is>
      </c>
      <c r="B4" s="4" t="inlineStr">
        <is>
          <t>Note 2 - Fair Value
ASC Subtopic 820‑10 defines fair value as the price that would be received to sell an asset or paid to transfer a liability in an orderly transaction between market participants at the measurement date.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include certain unobservable inputs in the assumptions and projections us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Note 3 - Inventories
Inventories consist of the following:
September 30,
December 31,
2020
2019
(in thousands)
(unaudited)
Refrigerant and cylinders
$
49,602
$
72,088
Less: net realizable value adjustments
(9,228)
(12,850)
Total
$
40,374
$
59,23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15:45Z</dcterms:created>
  <dcterms:modified xmlns:dcterms="http://purl.org/dc/terms/" xmlns:xsi="http://www.w3.org/2001/XMLSchema-instance" xsi:type="dcterms:W3CDTF">2020-11-10T16:15:45Z</dcterms:modified>
</cp:coreProperties>
</file>